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Basis " sheetId="6" state="visible" r:id="rId6"/>
    <sheet xmlns:r="http://schemas.openxmlformats.org/officeDocument/2006/relationships" name="Significant Accounting Polices"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Commitments" sheetId="10" state="visible" r:id="rId10"/>
    <sheet xmlns:r="http://schemas.openxmlformats.org/officeDocument/2006/relationships" name="Stockholders' Equity" sheetId="11" state="visible" r:id="rId11"/>
    <sheet xmlns:r="http://schemas.openxmlformats.org/officeDocument/2006/relationships" name="Net Loss Per Share" sheetId="12" state="visible" r:id="rId12"/>
    <sheet xmlns:r="http://schemas.openxmlformats.org/officeDocument/2006/relationships" name="Subsequent Events" sheetId="13" state="visible" r:id="rId13"/>
    <sheet xmlns:r="http://schemas.openxmlformats.org/officeDocument/2006/relationships" name="Significant Accounting Polices " sheetId="14" state="visible" r:id="rId14"/>
    <sheet xmlns:r="http://schemas.openxmlformats.org/officeDocument/2006/relationships" name="Significant Accounting Police15" sheetId="15" state="visible" r:id="rId15"/>
    <sheet xmlns:r="http://schemas.openxmlformats.org/officeDocument/2006/relationships" name="Property and Equipment (Tables)" sheetId="16" state="visible" r:id="rId16"/>
    <sheet xmlns:r="http://schemas.openxmlformats.org/officeDocument/2006/relationships" name="Accrued Expenses (Tables)" sheetId="17" state="visible" r:id="rId17"/>
    <sheet xmlns:r="http://schemas.openxmlformats.org/officeDocument/2006/relationships" name="Commitments (Tables)" sheetId="18" state="visible" r:id="rId18"/>
    <sheet xmlns:r="http://schemas.openxmlformats.org/officeDocument/2006/relationships" name="Stockholders' Equity (Tables)" sheetId="19" state="visible" r:id="rId19"/>
    <sheet xmlns:r="http://schemas.openxmlformats.org/officeDocument/2006/relationships" name="Net Loss Per Share (Tables)" sheetId="20" state="visible" r:id="rId20"/>
    <sheet xmlns:r="http://schemas.openxmlformats.org/officeDocument/2006/relationships" name="Nature of Operations and Basi21" sheetId="21" state="visible" r:id="rId21"/>
    <sheet xmlns:r="http://schemas.openxmlformats.org/officeDocument/2006/relationships" name="Significant Accounting Police22" sheetId="22" state="visible" r:id="rId22"/>
    <sheet xmlns:r="http://schemas.openxmlformats.org/officeDocument/2006/relationships" name="Significant Accounting Police23" sheetId="23" state="visible" r:id="rId23"/>
    <sheet xmlns:r="http://schemas.openxmlformats.org/officeDocument/2006/relationships" name="Property and Equipment - Schedu" sheetId="24" state="visible" r:id="rId24"/>
    <sheet xmlns:r="http://schemas.openxmlformats.org/officeDocument/2006/relationships" name="Accrued Expenses - Schedule of " sheetId="25" state="visible" r:id="rId25"/>
    <sheet xmlns:r="http://schemas.openxmlformats.org/officeDocument/2006/relationships" name="Commitments - Additional Inform" sheetId="26" state="visible" r:id="rId26"/>
    <sheet xmlns:r="http://schemas.openxmlformats.org/officeDocument/2006/relationships" name="Commitments - Newton Lease Base" sheetId="27" state="visible" r:id="rId27"/>
    <sheet xmlns:r="http://schemas.openxmlformats.org/officeDocument/2006/relationships" name="Commitments - Bend Lease Base R" sheetId="28" state="visible" r:id="rId28"/>
    <sheet xmlns:r="http://schemas.openxmlformats.org/officeDocument/2006/relationships" name="Stockholders' Equity - Addition" sheetId="29" state="visible" r:id="rId29"/>
    <sheet xmlns:r="http://schemas.openxmlformats.org/officeDocument/2006/relationships" name="Stockholders' Equity - Summary " sheetId="30" state="visible" r:id="rId30"/>
    <sheet xmlns:r="http://schemas.openxmlformats.org/officeDocument/2006/relationships" name="Stockholders' Equity - Summar31" sheetId="31" state="visible" r:id="rId31"/>
    <sheet xmlns:r="http://schemas.openxmlformats.org/officeDocument/2006/relationships" name="Stockholders' Equity - Summar32" sheetId="32" state="visible" r:id="rId32"/>
    <sheet xmlns:r="http://schemas.openxmlformats.org/officeDocument/2006/relationships" name="Net Loss Per Share - Schedule o" sheetId="33" state="visible" r:id="rId33"/>
    <sheet xmlns:r="http://schemas.openxmlformats.org/officeDocument/2006/relationships" name="Subsequent Events - Additional " sheetId="34" state="visible" r:id="rId34"/>
  </sheets>
  <definedNames/>
  <calcPr calcId="124519" fullCalcOnLoad="1"/>
</workbook>
</file>

<file path=xl/sharedStrings.xml><?xml version="1.0" encoding="utf-8"?>
<sst xmlns="http://schemas.openxmlformats.org/spreadsheetml/2006/main" uniqueCount="340">
  <si>
    <t>Document and Entity Information - shares</t>
  </si>
  <si>
    <t>6 Months Ended</t>
  </si>
  <si>
    <t>Jun. 30, 2018</t>
  </si>
  <si>
    <t>Aug. 10, 2018</t>
  </si>
  <si>
    <t>Document And Entity Information [Abstract]</t>
  </si>
  <si>
    <t>Entity Registrant Name</t>
  </si>
  <si>
    <t>Acer Therapeutics Inc.</t>
  </si>
  <si>
    <t>Entity Central Index Key</t>
  </si>
  <si>
    <t>Document Type</t>
  </si>
  <si>
    <t>10-Q</t>
  </si>
  <si>
    <t>Document Period End Date</t>
  </si>
  <si>
    <t>Jun. 30,
		2018</t>
  </si>
  <si>
    <t>Amendment Flag</t>
  </si>
  <si>
    <t>false</t>
  </si>
  <si>
    <t>Current Fiscal Year End Date</t>
  </si>
  <si>
    <t>--12-31</t>
  </si>
  <si>
    <t>Trading Symbol</t>
  </si>
  <si>
    <t>ACER</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 and cash equivalents</t>
  </si>
  <si>
    <t>Prepaid expenses</t>
  </si>
  <si>
    <t>Total current assets</t>
  </si>
  <si>
    <t>Property and equipment, net</t>
  </si>
  <si>
    <t>Other assets:</t>
  </si>
  <si>
    <t>Goodwill</t>
  </si>
  <si>
    <t>In-process research and development</t>
  </si>
  <si>
    <t>Other non-current assets</t>
  </si>
  <si>
    <t>Total assets</t>
  </si>
  <si>
    <t>Current liabilities:</t>
  </si>
  <si>
    <t>Accounts payable</t>
  </si>
  <si>
    <t>Accrued expenses</t>
  </si>
  <si>
    <t>Total liabilities</t>
  </si>
  <si>
    <t>Commitments</t>
  </si>
  <si>
    <t xml:space="preserve"> </t>
  </si>
  <si>
    <t>Stockholders’ equity:</t>
  </si>
  <si>
    <t>Preferred stock, no par value; authorized 10,000,000 shares; none issued and outstanding</t>
  </si>
  <si>
    <t>Common stock, $0.0001 par value at June 30, 2018 and $0.01 par value at December 31, 2017; authorized 150,000,000 shares; 7,497,433 shares issued and outstanding at June 30, 2018 and December 31, 2017</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Jun. 30, 2017</t>
  </si>
  <si>
    <t>Operating expenses:</t>
  </si>
  <si>
    <t>Research and development</t>
  </si>
  <si>
    <t>General and administrative</t>
  </si>
  <si>
    <t>Total operating expenses</t>
  </si>
  <si>
    <t>Loss from operations</t>
  </si>
  <si>
    <t>Other income (expense):</t>
  </si>
  <si>
    <t>Interest income</t>
  </si>
  <si>
    <t>Interest expense</t>
  </si>
  <si>
    <t>Foreign currency transaction gain</t>
  </si>
  <si>
    <t>Total other income (expense), net</t>
  </si>
  <si>
    <t>Net loss</t>
  </si>
  <si>
    <t>Net loss per share - basic and diluted</t>
  </si>
  <si>
    <t>Weighted average common shares outstanding - basic and diluted</t>
  </si>
  <si>
    <t>Condensed Consolidated Statements of Cash Flows - USD ($)</t>
  </si>
  <si>
    <t>Cash flows from operating activities:</t>
  </si>
  <si>
    <t>Adjustments to reconcile net loss to net cash used in operating activities:</t>
  </si>
  <si>
    <t>Non-cash interest expense</t>
  </si>
  <si>
    <t>Share-based compensation</t>
  </si>
  <si>
    <t>Depreciation</t>
  </si>
  <si>
    <t>Write-off of deferred financing costs</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Costs associated with the issuance of common stock</t>
  </si>
  <si>
    <t>Deferred financing costs</t>
  </si>
  <si>
    <t>Proceeds from convertible notes payable</t>
  </si>
  <si>
    <t>Net cash (used in) provided by financing activities</t>
  </si>
  <si>
    <t>Net (decrease) increase in cash and cash equivalents</t>
  </si>
  <si>
    <t>Cash and cash equivalents, beginning of period</t>
  </si>
  <si>
    <t>Cash and cash equivalents, end of period</t>
  </si>
  <si>
    <t>Supplemental non-cash financing transactions:</t>
  </si>
  <si>
    <t>Accretion of issuance costs on Series A Convertible Redeemable Preferred stock</t>
  </si>
  <si>
    <t>Accretion of issuance costs on Series B Convertible Redeemable Preferred stock</t>
  </si>
  <si>
    <t>Nature of Operations and Basis of Presentation</t>
  </si>
  <si>
    <t>Organization Consolidation And Presentation Of Financial Statements [Abstract]</t>
  </si>
  <si>
    <t>1.
NATURE OF OPERATIONS AND BASIS OF PRESENTATION Business Acer Therapeutics Inc., a Delaware corporation (the “Company”), formerly known as Opexa Therapeutics, Inc. (the “Registrant”), is a pharmaceutical company focused on the acquisition, development, and commercialization of therapies for patients with serious rare and ultra-rare diseases with critical unmet medical need. The Company’s late-stage clinical pipeline includes two candidates for severe genetic disorders: EDSIVO™ (celiprolol) for vascular Ehlers-Danlos syndrome (“vEDS”), and ACER-001 (a fully taste-masked, immediate release formulation of sodium phenylbutyrate) for urea cycle disorders (“UCD”) and Maple Syrup Urine Disease (“MSUD”). There are no FDA-approved drugs for vEDS and MSUD and limited options for UCD, which collectively impact approximately 7,000 patients in the United States. The Company’s products have clinical proof-of-concept and mechanistic differentiation, and it intends to seek approval for them in the U.S. by using the regulatory pathway established under section 505(b)(2) of the Federal Food, Drug, and Cosmetic Act, or FFDCA, that allows an applicant to rely at least in part on third-party data for approval, which may expedite the preparation, submission, and approval of a marketing application. Since its inception, the Company has devoted substantially all of its efforts to business planning, research and development, recruiting management and technical staff, acquiring operating assets and raising capital. The Company has not generated any product revenue to date and may never generate any product revenue in the future. Merger and Reverse Stock Split On September 19, 2017, the Registrant completed its business combination with Acer Therapeutics Inc., a Delaware corporation (“Private Acer”), in accordance with the terms of the Agreement and Plan of Merger and Reorganization, dated as of June 30, 2017, by and among the Registrant, Opexa Merger Sub, Inc. (“Merger Sub”) and Private Acer (the “Merger Agreement”), pursuant to which Merger Sub merged with and into Private Acer, with Private Acer surviving as a wholly-owned subsidiary of the Registrant (the “Merger”). This transaction was approved by the Registrant’s stockholders at a special meeting of its stockholders on September 19, 2017. Also on September 19, 2017, in connection with, and prior to the completion of, the Merger, the Registrant effected a 1-for-10.355527 reverse stock split of its then outstanding common stock (the “Reverse Split”) and immediately following the Merger, the Registrant changed its name to “Acer Therapeutics Inc.” pursuant to amendments to its certificate of formation filed with the Texas Secretary of State on September 19, 2017. All share numbers have been adjusted to reflect the Reverse Split. Following the completion of the Merger, the business conducted by the Registrant became primarily the business conducted by Private Acer, which is a pharmaceutical company that acquires, develops and intends to commercialize therapies for patients with serious rare and ultra-rare diseases with critical unmet medical need. Delaware Reincorporation and Subsidiary Merger On May 15, 2018, the Company changed its state of incorporation from the State of Texas to the State of Delaware (the “Reincorporation”) pursuant to a plan of conversion, dated May 15, 2018. The Company filed the following instruments on May 15, 2018 to effect the Reincorporation: (i) a certificate of conversion with the Texas Secretary of State; (ii) a certificate of conversion with the Delaware Secretary of State; and (iii) a certificate of incorporation with the Delaware Secretary of State. Pursuant to the plan of conversion, the Company also adopted new bylaws, which became effective with the Reincorporation. The Reincorporation was approved by the Company’s stockholders at its annual meeting on May 14, 2018. Immediately following the Reincorporation, the Company eliminated its holding company structure by merging its wholly-owned subsidiary Private Acer with and into the Company (the “Subsidiary Merger”). The Company was the surviving corporation in connection with the Subsidiary Merger. As the Delaware certificate of incorporation used the placeholder name of “Acer Reincorporation, Inc.” due to “Acer Therapeutics Inc.” already being in existence in Delaware as Private Acer, in connection with the Subsidiary Merger the Company changed its name to “Acer Therapeutics Inc.” pursuant to a certificate of ownership and merger filed with the Delaware Secretary of State on May 15, 2018. As a result of the reincorporation, the par value of the Company’s common stock was reduced to $0.0001 from $0.01. Basis of Presentation Accounting principles generally accepted in the United States require that a company whose security holders retain the majority voting interest in the combined business be treated as the acquirer for financial reporting purposes. Accordingly, the Merger was accounted for as a reverse acquisition whereby Private Acer was treated as the acquirer for accounting and financial reporting purposes. Private Acer was incorporated on December 26, 2013, as part of a reorganization whereby Acer Therapeutics, LLC was converted into a corporation organized under the laws of the State of Delaware. The accompanying consolidated financial statements are of (i) Private Acer up to September 18, 2017, (ii) the Registrant and its wholly-owned subsidiary Private Acer for the period beginning on September 19, 2017, and (iii) the Registrant for the period beginning on May 15, 2018.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Going Concern Uncertainty The accompanying financial statements for the three and six months ended June 20, 2018, have been prepared on a going concern basis, which contemplates the realization of assets and the satisfaction of liabilities in the normal course of business. The Company has experienced recurring losses since inception and expects to continue to incur losses for the foreseeable future as it continues its development of, and seeks marketing approvals for, its product candidates. The Company has historically relied on raising capital to finance its operations and may continue to rely on raising additional capital through public or private equity and/or debt financings in the future. There is no assurance, however, that the Company will be able to raise sufficient capital to fund its operations on terms that are acceptable, or that its operations will ever be profitable. Subsequent to quarter-end, on August 3, 2018, the Company completed a $46.0 million underwritten public offering, as described in Note 8 to these interim financial statements. As a result, the Company believes that its cash and cash equivalents currently on hand are sufficient to fund its anticipated operating and capital requirements into the first half of 2020.</t>
  </si>
  <si>
    <t>Significant Accounting Polices</t>
  </si>
  <si>
    <t>Accounting Policies [Abstract]</t>
  </si>
  <si>
    <t xml:space="preserve">2.
SIGNIFICANT ACCOUNTING POLICIES The Company’s significant accounting policies are described in Note 2, “Significant Accounting Policies,” in its 2017 Annual Report on Form 10-K. Share-Based Compensation The Company records share-based payments at fair value. The measurement date for compensation expense related to employee awards is generally the date of the grant. The measurement date for compensation expense related to nonemployee awards is generally the date that the performance of the awards is completed and, until such time, the fair value of the awards is remeasured at the end of each reporting period. Accordingly, the ultimate expense is not fixed until such awards are vested. The fair value of awards, net of expected forfeitures, is recognized as an expense in the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during the six-month period ending June 30, 2018 using the Black-Scholes option pricing model. No options were granted during the three-month period ending June 30, 2017:
2018
Risk-free interest rate
2.35% - 2.98%
Expected life (years)
6.25
Volatility
60%
Dividend rate
0%
Use of Estimates The Company’s accounting principles require management to make estimates and assumptions that affect the reported amounts of assets and liabilities and the disclosure of assets and liabilities at the date of the financial statements and reported amounts of revenues and expenses during the reporting period. Estimates having relatively higher significance include the accounting for acquisitions, stock-based compensation, and income taxes. Actual results could differ from those estimates and changes in estimates may occur.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convertible redeemable preferred stock and warrants, were not included in the calculation of the diluted loss per share because to do so would be anti-dilutive. Recent Accounting Pronouncements In February 2016, the FASB issued ASU No. 2016-02, Leases (Topic 842) In January 2017, the FASB issued ASU No. 2017-04, Intangibles – Goodwill and Other (Topic 350) </t>
  </si>
  <si>
    <t>Property and Equipment</t>
  </si>
  <si>
    <t>Property Plant And Equipment [Abstract]</t>
  </si>
  <si>
    <t>3.
PROPERTY AND EQUIPMENT Property and equipment consisted of the following at June 30, 2018 and December 31, 2017:
June 30, 2018
December 31, 2017
Computer hardware and software
$
27,908
$
16,555
Leasehold improvements
7,648
7,968
Furniture and fixtures
46,602
42,503
Subtotal property and equipment, gross
82,158
67,026
Less accumulated depreciation
(15,083
)
(4,042
)
Property and equipment, net
$
67,075
$
62,984</t>
  </si>
  <si>
    <t>Accrued Expenses</t>
  </si>
  <si>
    <t>Accounts Payable And Accrued Liabilities Current [Abstract]</t>
  </si>
  <si>
    <t>4.
ACCRUED EXPENSES Accrued expenses consisted of the following at June 30, 2018 and December 31, 2017:
June 30, 2018
December 31, 2017
Accrued license fees
$
795,000
$
817,578
Accrued pre-commercial costs
322,418
341,159
Accrued consulting
210,515
102,156
Accrued contract research
187,915
99,140
Accrued miscellaneous expenses
157,861
73,348
Accrued contract manufacturing
90,054
218,108
Accrued audit and tax
88,540
111,250
Accrued legal
18,544
174,592
$
1,870,847
$
1,937,331</t>
  </si>
  <si>
    <t>Commitments And Contingencies [Abstract]</t>
  </si>
  <si>
    <t>5.
COMMITMENTS Litigation From time to time, the Company may become involved in litigation or proceedings relating to claims arising from the ordinary course of business. On September 27, 2017, Piper Jaffray &amp; Co. (“Piper”) filed a lawsuit against Private Acer, Piper Jaffray &amp; Co. v. Acer Therapeutics Inc., Index No. 656055/2017, in the Supreme Court of the State of New York, County of New York. The complaint alleges that Private Acer breached its obligations to Piper pursuant to an August 30, 2016 engagement letter between the parties and an April 28, 2017 addendum thereto by failing to pay Piper (i) a fee of $1,097,207 in connection with the financing which closed on September 19, 2017 for aggregate consideration of approximately $15.7 million and (ii) $67,496 in reimbursement for expenses incurred by Piper pursuant to the engagement letter. On November 10, 2017, Private Acer filed an answer and counterclaim in the lawsuit, denying Piper breach of contract allegation, asserting several defenses, and bringing several counterclaims, including claims for breach of contract and breach of the duty of good faith and fair dealing. Piper filed a reply to the counterclaims denying the essential allegations, and discovery has commenced. The Company has not recorded a liability as of June 30, 2018, because a potential loss is not probable or reasonably estimable given the preliminary nature of the proceedings. Newton Lease The Company entered into a Lease Agreement effective March 6, 2018 (the “Newton Lease”) with Commonwealth Development LLC, as trustee of the Gateway Realty Trust (the “Newton Landlord”). Pursuant to the Newton Lease, the Company has leased certain premises consisting of 2,760 square feet of office space located at One Gateway Center, Suite 351, 300 Washington Street, Newton, Massachusetts (the “Newton Premises”) to serve as its corporate headquarters. The term of the Newton Lease commences on October 1, 2018 and expires on September 30, 2021. The Company currently occupies the Newton Premises as a subtenant pursuant to a Sublease, dated October 16, 2017, which expires on September 30, 2018. The Newton Lease provides for base rent as follows:
Month of Term Under Newton Lease
Monthly Base Rent
1 to 12
$ 8,480
13 to 24
$ 8,710
25 to 36
$ 8,940 The Company’s total commitment for rent under the full term of the Newton Lease is $313,560. In addition, the Company is required to share in certain taxes and operating expenses of the Newton Premises. Upon execution of the Newton Lease, the Company made a security deposit of $17,880 to the Newton Landlord, which was in addition to the deposit of $13,648, for the existing sublease which will be returned to the Company in September 2018. Bend Lease The Company entered into a Triple Net Lease (the “Bend Lease”) effective April 1, 2018 with Eastern Western Corp. (the “Bend Landlord”). Pursuant to the Bend Lease, the Company has leased certain premises consisting of 2,288 square feet of office space located at 1000 NW Wall Street, Suite 220, Bend, Oregon (the “Bend Premises”) to serve as a satellite facility. The term of the Bend Lease commenced on April 1, 2018 and expires on March 31, 2021 (the “Bend Term”). The Company has an option to extend the Bend Term for up to two additional periods of three years and a right of first refusal to lease an additional suite in the same building. The Bend Lease provides for base rent as follows:
Month of Term Under Bend Lease
Monthly Base Rent
1 to 12
$ 4,004
13 to 24
$ 4,124
25 to 36
$ 4,248 The Company’s total remaining commitment at June 30, 2018 for rent under the Bend Lease is $136,500. In addition, the Company is required to share in certain taxes and operating expenses of the Bend Premises. Upon execution of the Bend Lease, the Company delivered a $2,500 security deposit to the Bend Landlord.</t>
  </si>
  <si>
    <t>Stockholders' Equity</t>
  </si>
  <si>
    <t>Equity [Abstract]</t>
  </si>
  <si>
    <t xml:space="preserve">6.
STOCKHOLDERS’ EQUITY 2018 Stock Incentive Plan The Company’s 2018 Stock Incentive Plan (the “2018 Plan”), adopted on May 14, 2018, provides for the grant of up to 500,000 shares of common stock as stock options, restricted stock, stock appreciation rights, restricted stock units, performance-based awards and cash-based awards that may be settled in cash, stock or other property to employees, executive officers, directors, and consultants. In addition to the 500,000 shares, the total number of shares reserved for issuance under the 2018 Plan also consists of the sum of the number of shares subject to outstanding awards under the Company’s 2010 Stock Incentive Plan, as amended and restated (the “2010 Plan”), and the 2013 Stock Incentive Plan, as amended (the “2013 Plan”), as of the effective date of the 2018 Plan that are subsequently forfeited or terminated for any reason prior to being exercised or settled, plus the number of shares subject to vesting restrictions under the 2010 Plan and the 2013 Plan on the effective date of the 2018 Plan that are subsequently forfeited, plus the number of shares reserved but not issued or subject to outstanding grants under the 2010 Plan and the 2013 Plan as of the effective date of the 2018 Plan, up to a maximum of 635,170 shares in aggregate. In addition, the number of shares that have been authorized for issuance under the 2018 Plan is automatically increased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The 2018 Plan is administered by the Company’s Board, which may in turn delegate authority to administer the plan to a committee such as the Compensation Committee, referred to herein as the 2018 Plan administrator. Subject to the terms of the 2018 Plan, the 2018 Plan administrator will determine recipients, the number of shares or amount of cash subject to awards to be granted, whether an option is to be an incentive stock options or non-incentive stock options and the terms and conditions of the stock awards, including the period of their exercisability and vesting. Subject to the limitations set forth below, the 2018 Plan administrator will also determine the exercise price of options granted under the 2018 Plan. The 2018 Plan expressly provides that, without the approval of the stockholders, the 2018 Plan administrator does not have the authority to reduce the exercise price of any outstanding stock options or stock appreciation rights under the 2018 Plan (except in connection with certain corporate transactions, such as stock splits, certain dividends, recapitalizations, reorganizations, mergers, spin-offs and the like), or cancel any outstanding underwater stock options or stock appreciation rights in exchange for cash or new stock awards under the 2018 Plan. Option awards are generally granted with an exercise price equal to the fair value of the common stock at the date of grant and have contractual terms of 10 years. Stock options granted to executive officers and employees vest over a four-year period, with 25% vesting on the one-year anniversary of the grant date and the remaining 75% vesting quarterly over the remaining three years, assuming continued service, and with vesting acceleration in full immediately prior to a change in control. At June 30, 2018, 457,072 shares of common stock remained available for the grant of future awards under the 2018 Plan. 2010 Stock Incentive Plan The Company’s 2010 Plan provides for the grant of up to 470,170 shares of common stock as incentive or non-qualified stock options, stock appreciation rights, restricted stock units and/or restricted common stock to employees, officers, directors, consultants and advisers. Option awards are generally granted with an exercise price equal to the fair value of the common stock at the date of grant and have contractual terms of 10 years. At June 30, 2018, all shares available under the 2010 Plan were subject to outstanding equity awards, and the Company does not intend to make any new awards under the 2010 Plan. 2013 Stock Incentive Plan Private Acer’s 2013 Plan, as amended, which was assumed by the Company in connection with the Merger, provides for the issuance of up to 165,000 shares of common stock as incentive or non-qualified stock options and/or restricted common stock to employees, officers, directors, consultants and advisers. Option awards are generally granted with an exercise price equal to the fair value of the common stock at the date of grant and have contractual terms of 10 years. At June 30, 2018, all shares available under the 2013 Plan were subject to outstanding equity awards, and the Company does not intend to make any new awards under the 2013 Plan. A summary of option activity under the 2018 Plan, 2010 Plan and 2013 Plan for the six months ended June 30, 2018, is as follows:
Number of Shares
Weighted Average Exercise Price
Weighted Average Remaining Contractual Term (Years)
Aggregate Intrinsic Value (in millions)
Options outstanding at December 31, 2017
463,600
$
11.23
9.5
Granted
202,500
$
18.47
Options outstanding at June 30, 2018
666,100
$
12.84
9.1
$
5.7
Options exercisable at June 30, 2018
169,447
$
4.22
8.0
$
2.9
At June 30, 2018, there was approximately $4.1 million of unrecognized compensation expense related to the share-based compensation arrangements granted under all plans and the average remaining vesting period is 3.4 years. The weighted average grant date fair value of options granted during the six months ended June 30, 2018 was $10.77. The amount of stock-based compensation expense recorded to research and development, and general and administrative is detailed in table below:
Three Months Ended June 30,
Six Months Ended June 30,
2018
2017
2018
2017
Stock-based compensation
Research and development
$
182,919
$
8,592
$
335,654
$
18,385
General and administrative
143,508
6,151
243,148
12,234
$
326,427
$
14,743
$
578,802
$
30,619
Warrants A summary of warrant activity for the six months ended June 30, 2018
Number of Shares
Weighted Average Exercise Price
Weighted Average Remaining Contract Term (# years)
Intrinsic Value
Outstanding and exercisable at December 31, 2017
317,630
$
123.61
0.54
—
Canceled/forfeited
(306,656
)
$
135.58
Outstanding and exercisable at June 30, 2018
10,974
$
124.27
0.28
—
On January 23, 2018, all outstanding and unexercised Series J warrants to purchase an aggregate of 2,942 shares of common stock expired. On January 29, 2018, all outstanding and unexercised Series K warrants to purchase an aggregate of 2,262 shares of common stock expired. On April 9, 2018, all outstanding and unexercised Series M warrants to purchase an aggregate of 301,452 shares of common stock expired. </t>
  </si>
  <si>
    <t>Net Loss Per Share</t>
  </si>
  <si>
    <t>Earnings Per Share [Abstract]</t>
  </si>
  <si>
    <t>7.
NET LOSS PER SHARE Basic net loss per share is computed by dividing the net los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June 30, 2018 and 2017, the number of shares of common stock underlying potentially dilutive securities include:
June 30,
2018
2017
Convertible redeemable preferred stock
—
1,608,654
Convertible promissory notes
—
188,593
Warrants
10,974
—
Options to purchase common stock
666,100
122,000
Total
677,074
1,919,247</t>
  </si>
  <si>
    <t>Subsequent Events</t>
  </si>
  <si>
    <t>Subsequent Events [Abstract]</t>
  </si>
  <si>
    <t>8. SUBSEQUENT EVENTS On August 3, 2018, the Company completed an underwritten public offering of 2,555,555 shares of common stock, including 333,333 shares sold pursuant to the underwriters’ full exercise of their option to purchase additional shares to cover over-allotments, at a public offering price of $18.00 per share. The Company received aggregate net proceeds of approximately $42.5 million, after deducting underwriting discounts, commissions and offering-related expenses of approximately $3.5 million.</t>
  </si>
  <si>
    <t>Significant Accounting Polices (Policies)</t>
  </si>
  <si>
    <t>Share-Based Compensation</t>
  </si>
  <si>
    <t>Share-Based Compensation The Company records share-based payments at fair value. The measurement date for compensation expense related to employee awards is generally the date of the grant. The measurement date for compensation expense related to nonemployee awards is generally the date that the performance of the awards is completed and, until such time, the fair value of the awards is remeasured at the end of each reporting period. Accordingly, the ultimate expense is not fixed until such awards are vested. The fair value of awards, net of expected forfeitures, is recognized as an expense in the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during the six-month period ending June 30, 2018 using the Black-Scholes option pricing model. No options were granted during the three-month period ending June 30, 2017:
2018
Risk-free interest rate
2.35% - 2.98%
Expected life (years)
6.25
Volatility
60%
Dividend rate
0%</t>
  </si>
  <si>
    <t>Use of Estimates</t>
  </si>
  <si>
    <t>Use of Estimates The Company’s accounting principles require management to make estimates and assumptions that affect the reported amounts of assets and liabilities and the disclosure of assets and liabilities at the date of the financial statements and reported amounts of revenues and expenses during the reporting period. Estimates having relatively higher significance include the accounting for acquisitions, stock-based compensation, and income taxes. Actual results could differ from those estimates and changes in estimates may occur.</t>
  </si>
  <si>
    <t>Basic and Diluted Net Loss per Common Share</t>
  </si>
  <si>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convertible redeemable preferred stock and warrants, were not included in the calculation of the diluted loss per share because to do so would be anti-dilutive.</t>
  </si>
  <si>
    <t>Recent Accounting Pronouncements</t>
  </si>
  <si>
    <t xml:space="preserve">Recent Accounting Pronouncements In February 2016, the FASB issued ASU No. 2016-02, Leases (Topic 842) In January 2017, the FASB issued ASU No. 2017-04, Intangibles – Goodwill and Other (Topic 350) </t>
  </si>
  <si>
    <t>Significant Accounting Polices (Tables)</t>
  </si>
  <si>
    <t>Schedule of Estimate Fair Value of Stock Options Granted</t>
  </si>
  <si>
    <t>The following assumptions were used to estimate the fair value of stock options granted during the six-month period ending June 30, 2018 using the Black-Scholes option pricing model. No options were granted during the three-month period ending June 30, 2017:
2018
Risk-free interest rate
2.35% - 2.98%
Expected life (years)
6.25
Volatility
60%
Dividend rate
0%</t>
  </si>
  <si>
    <t>Property and Equipment (Tables)</t>
  </si>
  <si>
    <t>Schedule of Property and Equipment</t>
  </si>
  <si>
    <t>Property and equipment consisted of the following at June 30, 2018 and December 31, 2017:
June 30, 2018
December 31, 2017
Computer hardware and software
$
27,908
$
16,555
Leasehold improvements
7,648
7,968
Furniture and fixtures
46,602
42,503
Subtotal property and equipment, gross
82,158
67,026
Less accumulated depreciation
(15,083
)
(4,042
)
Property and equipment, net
$
67,075
$
62,984</t>
  </si>
  <si>
    <t>Accrued Expenses (Tables)</t>
  </si>
  <si>
    <t>Schedule of Accrued Expenses</t>
  </si>
  <si>
    <t>Accrued expenses consisted of the following at June 30, 2018 and December 31, 2017:
June 30, 2018
December 31, 2017
Accrued license fees
$
795,000
$
817,578
Accrued pre-commercial costs
322,418
341,159
Accrued consulting
210,515
102,156
Accrued contract research
187,915
99,140
Accrued miscellaneous expenses
157,861
73,348
Accrued contract manufacturing
90,054
218,108
Accrued audit and tax
88,540
111,250
Accrued legal
18,544
174,592
$
1,870,847
$
1,937,331</t>
  </si>
  <si>
    <t>Commitments (Tables)</t>
  </si>
  <si>
    <t>Newton Lease</t>
  </si>
  <si>
    <t>Loss Contingencies [Line Items]</t>
  </si>
  <si>
    <t>Summary of Lease Base Rent</t>
  </si>
  <si>
    <t xml:space="preserve">The Newton Lease provides for base rent as follows:
Month of Term Under Newton Lease
Monthly Base Rent
1 to 12
$ 8,480
13 to 24
$ 8,710
25 to 36
$ 8,940 </t>
  </si>
  <si>
    <t>Bend Lease</t>
  </si>
  <si>
    <t xml:space="preserve">The Bend Lease provides for base rent as follows:
Month of Term Under Bend Lease
Monthly Base Rent
1 to 12
$ 4,004
13 to 24
$ 4,124
25 to 36
$ 4,248 </t>
  </si>
  <si>
    <t>Stockholders' Equity (Tables)</t>
  </si>
  <si>
    <t>Summary of Option Activity under 2010 Plan and 2013 Plan</t>
  </si>
  <si>
    <t>A summary of option activity under the 2018 Plan, 2010 Plan and 2013 Plan for the six months ended June 30, 2018, is as follows:
Number of Shares
Weighted Average Exercise Price
Weighted Average Remaining Contractual Term (Years)
Aggregate Intrinsic Value (in millions)
Options outstanding at December 31, 2017
463,600
$
11.23
9.5
Granted
202,500
$
18.47
Options outstanding at June 30, 2018
666,100
$
12.84
9.1
$
5.7
Options exercisable at June 30, 2018
169,447
$
4.22
8.0
$
2.9</t>
  </si>
  <si>
    <t>Summary of Stock-Based Compensation Expense</t>
  </si>
  <si>
    <t>The amount of stock-based compensation expense recorded to research and development, and general and administrative is detailed in table below:
Three Months Ended June 30,
Six Months Ended June 30,
2018
2017
2018
2017
Stock-based compensation
Research and development
$
182,919
$
8,592
$
335,654
$
18,385
General and administrative
143,508
6,151
243,148
12,234
$
326,427
$
14,743
$
578,802
$
30,619</t>
  </si>
  <si>
    <t>Summary of Warrant Activity</t>
  </si>
  <si>
    <t>A summary of warrant activity for the six months ended June 30, 2018
Number of Shares
Weighted Average Exercise Price
Weighted Average Remaining Contract Term (# years)
Intrinsic Value
Outstanding and exercisable at December 31, 2017
317,630
$
123.61
0.54
—
Canceled/forfeited
(306,656
)
$
135.58
Outstanding and exercisable at June 30, 2018
10,974
$
124.27
0.28
—</t>
  </si>
  <si>
    <t>Net Loss Per Share (Tables)</t>
  </si>
  <si>
    <t>Schedule of Number of Shares of Common Stock Underlying Potentially Dilutive Securities</t>
  </si>
  <si>
    <t>As of June 30, 2018 and 2017, the number of shares of common stock underlying potentially dilutive securities include:
June 30,
2018
2017
Convertible redeemable preferred stock
—
1,608,654
Convertible promissory notes
—
188,593
Warrants
10,974
—
Options to purchase common stock
666,100
122,000
Total
677,074
1,919,247</t>
  </si>
  <si>
    <t>Nature of Operations and Basis of Presentation - Additional Information (Details) $ / shares in Units, $ in Millions</t>
  </si>
  <si>
    <t>Aug. 03, 2018USD ($)</t>
  </si>
  <si>
    <t>Sep. 19, 2017</t>
  </si>
  <si>
    <t>Jun. 30, 2018Patient$ / shares</t>
  </si>
  <si>
    <t>May 15, 2018$ / shares</t>
  </si>
  <si>
    <t>May 14, 2018$ / shares</t>
  </si>
  <si>
    <t>Dec. 31, 2017$ / shares</t>
  </si>
  <si>
    <t>Organization Consolidation and Presentation of Financial Statement [Line Items]</t>
  </si>
  <si>
    <t>Number of patients impacted | Patient</t>
  </si>
  <si>
    <t>Subsequent Event | Underwritten Public Offering</t>
  </si>
  <si>
    <t>Stock issued under underwritten public offering, value | $</t>
  </si>
  <si>
    <t>Merger of Private Acer with Opexa Merger Sub Incorporation</t>
  </si>
  <si>
    <t>Business combination date of completion</t>
  </si>
  <si>
    <t>Sep. 19,
		2017</t>
  </si>
  <si>
    <t>Business combination date of agreement</t>
  </si>
  <si>
    <t>Jun. 30,
		2017</t>
  </si>
  <si>
    <t>Reverse stock split ratio</t>
  </si>
  <si>
    <t>Delaware Reincorporation and Subsidiary Merger</t>
  </si>
  <si>
    <t>State of incorporation description</t>
  </si>
  <si>
    <t>On May 15, 2018, the Company changed its state of incorporation from the State of Texas to the State of Delaware (the “Reincorporation”) pursuant to a plan of conversion, dated May 15, 2018.  The Company filed the following instruments on May 15, 2018 to effect the Reincorporation:  (i) a certificate of conversion with the Texas Secretary of State; (ii) a certificate of conversion with the Delaware Secretary of State; and (iii) a certificate of incorporation with the Delaware Secretary of State.  Pursuant to the plan of conversion, the Company also adopted new bylaws, which became effective with the Reincorporation.  The Reincorporation was approved by the Company’s stockholders at its annual meeting on May 14, 2018.  Immediately following the Reincorporation, the Company eliminated its holding company structure by merging its wholly-owned subsidiary Private Acer with and into the Company (the “Subsidiary Merger”).  The Company was the surviving corporation in connection with the Subsidiary Merger.  As the Delaware certificate of incorporation used the placeholder name of “Acer Reincorporation, Inc.” due to “Acer Therapeutics Inc.” already being in existence in Delaware as Private Acer, in connection with the Subsidiary Merger the Company changed its name to “Acer Therapeutics Inc.” pursuant to a certificate of ownership and merger filed with the Delaware Secretary of State on May 15, 2018. As a result of the reincorporation, the par value of the Company’s common stock was reduced to $0.0001 from $0.01.</t>
  </si>
  <si>
    <t>Date Of Reincorporation</t>
  </si>
  <si>
    <t>May 15,
		2018</t>
  </si>
  <si>
    <t>Significant Accounting Polices - Additional Information (Details) - shares</t>
  </si>
  <si>
    <t>Options granted</t>
  </si>
  <si>
    <t>Significant Accounting Polices - Schedule of Estimate Fair Value of Stock Options Granted (Details)</t>
  </si>
  <si>
    <t>Risk-free interest rate, minimum</t>
  </si>
  <si>
    <t>2.35%</t>
  </si>
  <si>
    <t>Risk-free interest rate, maximum</t>
  </si>
  <si>
    <t>2.98%</t>
  </si>
  <si>
    <t>Expected life (years)</t>
  </si>
  <si>
    <t>6 years 3 months</t>
  </si>
  <si>
    <t>Volatility</t>
  </si>
  <si>
    <t>60.00%</t>
  </si>
  <si>
    <t>Dividend rate</t>
  </si>
  <si>
    <t>0.00%</t>
  </si>
  <si>
    <t>Property and Equipment - Schedule of Property and Equipment (Details) - USD ($)</t>
  </si>
  <si>
    <t>Property Plant And Equipment [Line Items]</t>
  </si>
  <si>
    <t>Property and equipment, gross</t>
  </si>
  <si>
    <t>Less accumulated depreciation</t>
  </si>
  <si>
    <t>Computer Hardware and Software</t>
  </si>
  <si>
    <t>Leasehold Improvements</t>
  </si>
  <si>
    <t>Furniture and Fixtures</t>
  </si>
  <si>
    <t>Accrued Expenses - Schedule of Accrued Expenses (Details) - USD ($)</t>
  </si>
  <si>
    <t>Accrued license fees</t>
  </si>
  <si>
    <t>Accrued pre-commercial costs</t>
  </si>
  <si>
    <t>Accrued consulting</t>
  </si>
  <si>
    <t>Accrued contract research</t>
  </si>
  <si>
    <t>Accrued miscellaneous expenses</t>
  </si>
  <si>
    <t>Accrued contract manufacturing</t>
  </si>
  <si>
    <t>Accrued audit and tax</t>
  </si>
  <si>
    <t>Accrued legal</t>
  </si>
  <si>
    <t>Commitments - Additional Information (Details)</t>
  </si>
  <si>
    <t>Sep. 27, 2017USD ($)</t>
  </si>
  <si>
    <t>Jun. 30, 2018USD ($)Term</t>
  </si>
  <si>
    <t>Apr. 01, 2018ft²</t>
  </si>
  <si>
    <t>Mar. 06, 2018ft²</t>
  </si>
  <si>
    <t>Lease agreement date</t>
  </si>
  <si>
    <t>Mar. 6,
		2018</t>
  </si>
  <si>
    <t>Square feet of office space leased | ft²</t>
  </si>
  <si>
    <t>Lease commencement date</t>
  </si>
  <si>
    <t>Oct. 1,
		2018</t>
  </si>
  <si>
    <t>Lease expiration date</t>
  </si>
  <si>
    <t>Sep. 30,
		2021</t>
  </si>
  <si>
    <t>Sublease commencement date</t>
  </si>
  <si>
    <t>Oct. 16,
		2017</t>
  </si>
  <si>
    <t>Sublease expiration date</t>
  </si>
  <si>
    <t>Sep. 30,
		2018</t>
  </si>
  <si>
    <t>Total commitment for rent</t>
  </si>
  <si>
    <t>Security deposit</t>
  </si>
  <si>
    <t>Sub Lease</t>
  </si>
  <si>
    <t>Apr. 1,
		2018</t>
  </si>
  <si>
    <t>Mar. 31,
		2021</t>
  </si>
  <si>
    <t>Maximum additional periods of option to extend the bend term | Term</t>
  </si>
  <si>
    <t>Option to extend bend term for duration period</t>
  </si>
  <si>
    <t>3 years</t>
  </si>
  <si>
    <t>Total remaining commitment for rent</t>
  </si>
  <si>
    <t>Pending Litigation | Piper Jaffray &amp; Co. | Private Acer</t>
  </si>
  <si>
    <t>Loss contingency payable fees</t>
  </si>
  <si>
    <t>Loss contingency closing date</t>
  </si>
  <si>
    <t>Financing aggregate consideration</t>
  </si>
  <si>
    <t>Reimbursement expenses</t>
  </si>
  <si>
    <t>Commitments - Newton Lease Base Rent (Details) - Newton Lease</t>
  </si>
  <si>
    <t>Jun. 30, 2018USD ($)</t>
  </si>
  <si>
    <t>Month of Term Under Newton Lease, 1 to 12</t>
  </si>
  <si>
    <t>Month of Term Under Newton Lease, 13 to 24</t>
  </si>
  <si>
    <t>Month of Term Under Newton Lease, 25 to 36</t>
  </si>
  <si>
    <t>Commitments - Bend Lease Base Rent (Details) - Bend Lease</t>
  </si>
  <si>
    <t>Month of Term Under Bend Lease, 1 to 12</t>
  </si>
  <si>
    <t>Month of Term Under Bend Lease, 13 to 24</t>
  </si>
  <si>
    <t>Month of Term Under Bend Lease, 25 to 36</t>
  </si>
  <si>
    <t>Stockholders' Equity - Additional Information (Details) - USD ($) $ / shares in Units, $ in Millions</t>
  </si>
  <si>
    <t>May 14, 2018</t>
  </si>
  <si>
    <t>Apr. 09, 2018</t>
  </si>
  <si>
    <t>Jan. 29, 2018</t>
  </si>
  <si>
    <t>Jan. 23, 2018</t>
  </si>
  <si>
    <t>Stockholders Equity [Line Items]</t>
  </si>
  <si>
    <t>Number of share outstanding</t>
  </si>
  <si>
    <t>Unrecognized compensation expense</t>
  </si>
  <si>
    <t>Share based compensation arrangement by share based payment award, Average remaining vesting period</t>
  </si>
  <si>
    <t>3 years 4 months 24 days</t>
  </si>
  <si>
    <t>Weighted average grant date fair value of options granted</t>
  </si>
  <si>
    <t>Series J Warrants</t>
  </si>
  <si>
    <t>Warants expired for aggregate share of common stock to purrchase</t>
  </si>
  <si>
    <t>Series K Warrants</t>
  </si>
  <si>
    <t>Series M Warrants</t>
  </si>
  <si>
    <t>2018 Stock Incentive Plan</t>
  </si>
  <si>
    <t>Number of common stock authorized for issuance</t>
  </si>
  <si>
    <t>Share-based compensation arrangement by share-based payment award, description</t>
  </si>
  <si>
    <t>In addition, the number of shares that have been authorized for issuance under the 2018 Plan is automatically increased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t>
  </si>
  <si>
    <t>Share-based compensation arrangement by share-based payment award, expiration date</t>
  </si>
  <si>
    <t>Jan. 1,
		2028</t>
  </si>
  <si>
    <t>Share-based compensation arrangement by share-based payment award, percentage of outstanding our common stock</t>
  </si>
  <si>
    <t>4.00%</t>
  </si>
  <si>
    <t>Options contractual term</t>
  </si>
  <si>
    <t>10 years</t>
  </si>
  <si>
    <t>Available for the grant of future awards</t>
  </si>
  <si>
    <t>2018 Stock Incentive Plan | Executive Officers and Employees</t>
  </si>
  <si>
    <t>Share-based compensation arrangement by share-based payment award, stock options vesting period</t>
  </si>
  <si>
    <t>4 years</t>
  </si>
  <si>
    <t>2018 Stock Incentive Plan | Executive Officers and Employees | One-year Anniversary of the Grant Date</t>
  </si>
  <si>
    <t>Share-based compensation arrangement by share-based payment award, Vesting percentageShare-based compensation arrangement by share-based payment award, Vesting percentage</t>
  </si>
  <si>
    <t>25.00%</t>
  </si>
  <si>
    <t>2018 Stock Incentive Plan | Executive Officers and Employees | Quarterly over Remaining Three Years</t>
  </si>
  <si>
    <t>75.00%</t>
  </si>
  <si>
    <t>2010 and 2013 Stock Incentive Plan | Maximum</t>
  </si>
  <si>
    <t>2010 Stock Incentive Plan</t>
  </si>
  <si>
    <t>2013 Stock Incentive Plan</t>
  </si>
  <si>
    <t>Stockholders' Equity - Summary of Option Activity under 2010 Plan and 2013 Plan (Details) - USD ($) $ / shares in Units, $ in Millions</t>
  </si>
  <si>
    <t>12 Months Ended</t>
  </si>
  <si>
    <t>Options</t>
  </si>
  <si>
    <t>Number of Shares, Options outstanding at beginning of period</t>
  </si>
  <si>
    <t>Number of Shares, Options granted</t>
  </si>
  <si>
    <t>Number of Shares, Options outstanding at end of period</t>
  </si>
  <si>
    <t>Number of Shares, Options exercisable at end of period</t>
  </si>
  <si>
    <t>Weighted Average Exercise Price, Options</t>
  </si>
  <si>
    <t>Weighted Average Exercise Price, Options outstanding at beginning of period</t>
  </si>
  <si>
    <t>Weighted Average Exercise Price, Options granted</t>
  </si>
  <si>
    <t>Weighted Average Exercise Price, Options outstanding at end of period</t>
  </si>
  <si>
    <t>Weighted Average Exercise Price, Options exercisable at end of period</t>
  </si>
  <si>
    <t>Weighted Average Remaining Contract Term, Options</t>
  </si>
  <si>
    <t>Weighted Average Remaining Contractual Term, Options outstanding at beginning of period</t>
  </si>
  <si>
    <t>9 years 1 month 6 days</t>
  </si>
  <si>
    <t>9 years 6 months</t>
  </si>
  <si>
    <t>Weighted Average Remaining Contractual Term, Options exercisable at end of period</t>
  </si>
  <si>
    <t>8 years</t>
  </si>
  <si>
    <t>Aggregate Intrinsic Value, Options outstanding at end of period</t>
  </si>
  <si>
    <t>Aggregate Intrinsic Value, Options excersiable at end of period</t>
  </si>
  <si>
    <t>Stockholders' Equity - Summary of Stock-Based Compensation Expense (Details) - USD ($)</t>
  </si>
  <si>
    <t>Stock-based compensation</t>
  </si>
  <si>
    <t>Research and Development</t>
  </si>
  <si>
    <t>General and Administrative</t>
  </si>
  <si>
    <t>Stockholders' Equity - Summary of Warrant Activity (Details) - Warrants - USD ($)</t>
  </si>
  <si>
    <t>Class Of Warrant Or Right [Line Items]</t>
  </si>
  <si>
    <t>Number of Shares, Outstanding at beginning of period</t>
  </si>
  <si>
    <t>Number of Shares, Options Caneled/forfeited</t>
  </si>
  <si>
    <t>Number of Shares, Outstanding at end of period</t>
  </si>
  <si>
    <t>Weighted Average Exercise Price, Warrants</t>
  </si>
  <si>
    <t>Weighted Average Exercise Price, Outstanding at beginning of period</t>
  </si>
  <si>
    <t>Weighted Average Exercise Price, Options Canceled/forfeited</t>
  </si>
  <si>
    <t>Weighted Average Exercise Price, Outstanding at end of period</t>
  </si>
  <si>
    <t>Weighted Average Remaining Contract Term, Warrants</t>
  </si>
  <si>
    <t>Weighted Average Remaining Contract Term, Outstanding at beginning of period</t>
  </si>
  <si>
    <t>6 months 14 days</t>
  </si>
  <si>
    <t>Weighted Average Remaining Contract Term, Exercisable at beginning of period</t>
  </si>
  <si>
    <t>3 months 11 days</t>
  </si>
  <si>
    <t>Intrinsic Value, Warrants</t>
  </si>
  <si>
    <t>Intrinsic Value, Outstanding at beginning of period</t>
  </si>
  <si>
    <t>Intrinsic Value, Outstanding at end of period</t>
  </si>
  <si>
    <t>Intrinsic Value, Exercisable at end of period</t>
  </si>
  <si>
    <t>Net Loss Per Share - Schedule of Number of Shares of Common Stock Underlying Potentially Dilutive Securities (Details) - shares</t>
  </si>
  <si>
    <t>Antidilutive Securities Excluded From Computation Of Earnings Per Share [Line Items]</t>
  </si>
  <si>
    <t>Common stock dilutive securities</t>
  </si>
  <si>
    <t>Convertible Promissory Notes</t>
  </si>
  <si>
    <t>Convertible redeemable preferred stock</t>
  </si>
  <si>
    <t>Warrants</t>
  </si>
  <si>
    <t>Options to purchase common stock</t>
  </si>
  <si>
    <t>Subsequent Events - Additional Information (Details) - Subsequent Event $ / shares in Units, $ in Millions</t>
  </si>
  <si>
    <t>Aug. 03, 2018USD ($)$ / sharesshares</t>
  </si>
  <si>
    <t>Subsequent Event [Line Items]</t>
  </si>
  <si>
    <t>Stock issued during period, shares, new issues | shares</t>
  </si>
  <si>
    <t>Public offering price per share | $ / shares</t>
  </si>
  <si>
    <t>Proceeds from issuance initial public offering, after deduction underwriting discounts, commissions | $</t>
  </si>
  <si>
    <t>Payments for underwriting expense | $</t>
  </si>
  <si>
    <t>Underwritten Public Offering</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00000_);(#,##0.0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3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052988</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v>
      </c>
      <c r="B1" s="2" t="s">
        <v>1</v>
      </c>
    </row>
    <row r="2" spans="1:2">
      <c r="B2" s="2" t="s">
        <v>2</v>
      </c>
    </row>
    <row r="3" spans="1:2">
      <c r="A3" s="3" t="s">
        <v>110</v>
      </c>
    </row>
    <row r="4" spans="1:2">
      <c r="A4" s="4" t="s">
        <v>4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21</v>
      </c>
      <c r="B1" s="2" t="s">
        <v>1</v>
      </c>
    </row>
    <row r="2" spans="1:2">
      <c r="B2" s="2" t="s">
        <v>2</v>
      </c>
    </row>
    <row r="3" spans="1:2">
      <c r="A3" s="3" t="s">
        <v>102</v>
      </c>
    </row>
    <row r="4" spans="1:2">
      <c r="A4" s="4" t="s">
        <v>122</v>
      </c>
      <c r="B4" s="4" t="s">
        <v>123</v>
      </c>
    </row>
    <row r="5" spans="1:2">
      <c r="A5" s="4" t="s">
        <v>124</v>
      </c>
      <c r="B5" s="4" t="s">
        <v>125</v>
      </c>
    </row>
    <row r="6" spans="1:2">
      <c r="A6" s="4" t="s">
        <v>126</v>
      </c>
      <c r="B6" s="4" t="s">
        <v>127</v>
      </c>
    </row>
    <row r="7" spans="1:2">
      <c r="A7" s="4" t="s">
        <v>128</v>
      </c>
      <c r="B7"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v>
      </c>
    </row>
    <row r="3" spans="1:2">
      <c r="A3" s="3" t="s">
        <v>102</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05</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08</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4" t="s">
        <v>140</v>
      </c>
    </row>
    <row r="4" spans="1:2">
      <c r="A4" s="3" t="s">
        <v>141</v>
      </c>
    </row>
    <row r="5" spans="1:2">
      <c r="A5" s="4" t="s">
        <v>142</v>
      </c>
      <c r="B5" s="4" t="s">
        <v>143</v>
      </c>
    </row>
    <row r="6" spans="1:2">
      <c r="A6" s="4" t="s">
        <v>144</v>
      </c>
    </row>
    <row r="7" spans="1:2">
      <c r="A7" s="3" t="s">
        <v>141</v>
      </c>
    </row>
    <row r="8" spans="1:2">
      <c r="A8" s="4" t="s">
        <v>142</v>
      </c>
      <c r="B8"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13</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43773</v>
      </c>
      <c r="C3" s="7" t="n">
        <v>15644355</v>
      </c>
    </row>
    <row r="4" spans="1:3">
      <c r="A4" s="4" t="s">
        <v>28</v>
      </c>
      <c r="B4" s="5" t="n">
        <v>571173</v>
      </c>
      <c r="C4" s="5" t="n">
        <v>881887</v>
      </c>
    </row>
    <row r="5" spans="1:3">
      <c r="A5" s="4" t="s">
        <v>29</v>
      </c>
      <c r="B5" s="5" t="n">
        <v>8914946</v>
      </c>
      <c r="C5" s="5" t="n">
        <v>16526242</v>
      </c>
    </row>
    <row r="6" spans="1:3">
      <c r="A6" s="4" t="s">
        <v>30</v>
      </c>
      <c r="B6" s="5" t="n">
        <v>67075</v>
      </c>
      <c r="C6" s="5" t="n">
        <v>62984</v>
      </c>
    </row>
    <row r="7" spans="1:3">
      <c r="A7" s="3" t="s">
        <v>31</v>
      </c>
    </row>
    <row r="8" spans="1:3">
      <c r="A8" s="4" t="s">
        <v>32</v>
      </c>
      <c r="B8" s="5" t="n">
        <v>7647267</v>
      </c>
      <c r="C8" s="5" t="n">
        <v>7647267</v>
      </c>
    </row>
    <row r="9" spans="1:3">
      <c r="A9" s="4" t="s">
        <v>33</v>
      </c>
      <c r="B9" s="5" t="n">
        <v>118600</v>
      </c>
      <c r="C9" s="5" t="n">
        <v>118600</v>
      </c>
    </row>
    <row r="10" spans="1:3">
      <c r="A10" s="4" t="s">
        <v>34</v>
      </c>
      <c r="B10" s="5" t="n">
        <v>40528</v>
      </c>
      <c r="C10" s="5" t="n">
        <v>13648</v>
      </c>
    </row>
    <row r="11" spans="1:3">
      <c r="A11" s="4" t="s">
        <v>35</v>
      </c>
      <c r="B11" s="5" t="n">
        <v>16788416</v>
      </c>
      <c r="C11" s="5" t="n">
        <v>24368741</v>
      </c>
    </row>
    <row r="12" spans="1:3">
      <c r="A12" s="3" t="s">
        <v>36</v>
      </c>
    </row>
    <row r="13" spans="1:3">
      <c r="A13" s="4" t="s">
        <v>37</v>
      </c>
      <c r="B13" s="5" t="n">
        <v>861071</v>
      </c>
      <c r="C13" s="5" t="n">
        <v>95873</v>
      </c>
    </row>
    <row r="14" spans="1:3">
      <c r="A14" s="4" t="s">
        <v>38</v>
      </c>
      <c r="B14" s="5" t="n">
        <v>1870847</v>
      </c>
      <c r="C14" s="5" t="n">
        <v>1937331</v>
      </c>
    </row>
    <row r="15" spans="1:3">
      <c r="A15" s="4" t="s">
        <v>39</v>
      </c>
      <c r="B15" s="5" t="n">
        <v>2731918</v>
      </c>
      <c r="C15" s="5" t="n">
        <v>2033204</v>
      </c>
    </row>
    <row r="16" spans="1:3">
      <c r="A16" s="4" t="s">
        <v>40</v>
      </c>
      <c r="B16" s="4" t="s">
        <v>41</v>
      </c>
      <c r="C16" s="4" t="s">
        <v>41</v>
      </c>
    </row>
    <row r="17" spans="1:3">
      <c r="A17" s="3" t="s">
        <v>42</v>
      </c>
    </row>
    <row r="18" spans="1:3">
      <c r="A18" s="4" t="s">
        <v>43</v>
      </c>
      <c r="B18" s="5" t="n">
        <v>0</v>
      </c>
      <c r="C18" s="5" t="n">
        <v>0</v>
      </c>
    </row>
    <row r="19" spans="1:3">
      <c r="A19" s="4" t="s">
        <v>44</v>
      </c>
      <c r="B19" s="5" t="n">
        <v>750</v>
      </c>
      <c r="C19" s="5" t="n">
        <v>74974</v>
      </c>
    </row>
    <row r="20" spans="1:3">
      <c r="A20" s="4" t="s">
        <v>45</v>
      </c>
      <c r="B20" s="5" t="n">
        <v>48426494</v>
      </c>
      <c r="C20" s="5" t="n">
        <v>47812215</v>
      </c>
    </row>
    <row r="21" spans="1:3">
      <c r="A21" s="4" t="s">
        <v>46</v>
      </c>
      <c r="B21" s="5" t="n">
        <v>-34370746</v>
      </c>
      <c r="C21" s="5" t="n">
        <v>-25551652</v>
      </c>
    </row>
    <row r="22" spans="1:3">
      <c r="A22" s="4" t="s">
        <v>47</v>
      </c>
      <c r="B22" s="5" t="n">
        <v>14056498</v>
      </c>
      <c r="C22" s="5" t="n">
        <v>22335537</v>
      </c>
    </row>
    <row r="23" spans="1:3">
      <c r="A23" s="4" t="s">
        <v>48</v>
      </c>
      <c r="B23" s="7" t="n">
        <v>16788416</v>
      </c>
      <c r="C23" s="7" t="n">
        <v>24368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6</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80"/>
    <col customWidth="1" max="5" min="5" width="23"/>
    <col customWidth="1" max="6" min="6" width="23"/>
    <col customWidth="1" max="7" min="7" width="24"/>
  </cols>
  <sheetData>
    <row r="1" spans="1:7">
      <c r="A1" s="1" t="s">
        <v>156</v>
      </c>
      <c r="B1" s="2" t="s">
        <v>157</v>
      </c>
      <c r="C1" s="2" t="s">
        <v>158</v>
      </c>
      <c r="D1" s="2" t="s">
        <v>159</v>
      </c>
      <c r="E1" s="2" t="s">
        <v>160</v>
      </c>
      <c r="F1" s="2" t="s">
        <v>161</v>
      </c>
      <c r="G1" s="2" t="s">
        <v>162</v>
      </c>
    </row>
    <row r="2" spans="1:7">
      <c r="A2" s="3" t="s">
        <v>163</v>
      </c>
    </row>
    <row r="3" spans="1:7">
      <c r="A3" s="4" t="s">
        <v>164</v>
      </c>
      <c r="D3" s="5" t="n">
        <v>7000</v>
      </c>
    </row>
    <row r="4" spans="1:7">
      <c r="A4" s="4" t="s">
        <v>55</v>
      </c>
      <c r="D4" s="8" t="n">
        <v>0.0001</v>
      </c>
      <c r="F4" s="9" t="n">
        <v>0.01</v>
      </c>
      <c r="G4" s="9" t="n">
        <v>0.01</v>
      </c>
    </row>
    <row r="5" spans="1:7">
      <c r="A5" s="4" t="s">
        <v>165</v>
      </c>
    </row>
    <row r="6" spans="1:7">
      <c r="A6" s="3" t="s">
        <v>163</v>
      </c>
    </row>
    <row r="7" spans="1:7">
      <c r="A7" s="4" t="s">
        <v>166</v>
      </c>
      <c r="B7" s="7" t="n">
        <v>46</v>
      </c>
    </row>
    <row r="8" spans="1:7">
      <c r="A8" s="4" t="s">
        <v>167</v>
      </c>
    </row>
    <row r="9" spans="1:7">
      <c r="A9" s="3" t="s">
        <v>163</v>
      </c>
    </row>
    <row r="10" spans="1:7">
      <c r="A10" s="4" t="s">
        <v>168</v>
      </c>
      <c r="C10" s="4" t="s">
        <v>169</v>
      </c>
    </row>
    <row r="11" spans="1:7">
      <c r="A11" s="4" t="s">
        <v>170</v>
      </c>
      <c r="C11" s="4" t="s">
        <v>171</v>
      </c>
    </row>
    <row r="12" spans="1:7">
      <c r="A12" s="4" t="s">
        <v>172</v>
      </c>
      <c r="C12" s="10" t="n">
        <v>0.09656678989</v>
      </c>
    </row>
    <row r="13" spans="1:7">
      <c r="A13" s="4" t="s">
        <v>173</v>
      </c>
    </row>
    <row r="14" spans="1:7">
      <c r="A14" s="3" t="s">
        <v>163</v>
      </c>
    </row>
    <row r="15" spans="1:7">
      <c r="A15" s="4" t="s">
        <v>174</v>
      </c>
      <c r="D15" s="4" t="s">
        <v>175</v>
      </c>
    </row>
    <row r="16" spans="1:7">
      <c r="A16" s="4" t="s">
        <v>176</v>
      </c>
      <c r="D16" s="4" t="s">
        <v>177</v>
      </c>
    </row>
    <row r="17" spans="1:7">
      <c r="A17" s="4" t="s">
        <v>55</v>
      </c>
      <c r="E17" s="8" t="n">
        <v>0.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178</v>
      </c>
      <c r="B1" s="2" t="s">
        <v>60</v>
      </c>
      <c r="C1" s="2" t="s">
        <v>1</v>
      </c>
    </row>
    <row r="2" spans="1:3">
      <c r="B2" s="2" t="s">
        <v>61</v>
      </c>
      <c r="C2" s="2" t="s">
        <v>2</v>
      </c>
    </row>
    <row r="3" spans="1:3">
      <c r="A3" s="3" t="s">
        <v>102</v>
      </c>
    </row>
    <row r="4" spans="1:3">
      <c r="A4" s="4" t="s">
        <v>179</v>
      </c>
      <c r="B4" s="5" t="n">
        <v>0</v>
      </c>
      <c r="C4" s="5" t="n">
        <v>202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180</v>
      </c>
      <c r="B1" s="2" t="s">
        <v>1</v>
      </c>
    </row>
    <row r="2" spans="1:2">
      <c r="B2" s="2" t="s">
        <v>2</v>
      </c>
    </row>
    <row r="3" spans="1:2">
      <c r="A3" s="3" t="s">
        <v>102</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5</v>
      </c>
    </row>
    <row r="2" spans="1:3">
      <c r="A2" s="3" t="s">
        <v>192</v>
      </c>
    </row>
    <row r="3" spans="1:3">
      <c r="A3" s="4" t="s">
        <v>193</v>
      </c>
      <c r="B3" s="7" t="n">
        <v>82158</v>
      </c>
      <c r="C3" s="7" t="n">
        <v>67026</v>
      </c>
    </row>
    <row r="4" spans="1:3">
      <c r="A4" s="4" t="s">
        <v>194</v>
      </c>
      <c r="B4" s="5" t="n">
        <v>-15083</v>
      </c>
      <c r="C4" s="5" t="n">
        <v>-4042</v>
      </c>
    </row>
    <row r="5" spans="1:3">
      <c r="A5" s="4" t="s">
        <v>30</v>
      </c>
      <c r="B5" s="5" t="n">
        <v>67075</v>
      </c>
      <c r="C5" s="5" t="n">
        <v>62984</v>
      </c>
    </row>
    <row r="6" spans="1:3">
      <c r="A6" s="4" t="s">
        <v>195</v>
      </c>
    </row>
    <row r="7" spans="1:3">
      <c r="A7" s="3" t="s">
        <v>192</v>
      </c>
    </row>
    <row r="8" spans="1:3">
      <c r="A8" s="4" t="s">
        <v>193</v>
      </c>
      <c r="B8" s="5" t="n">
        <v>27908</v>
      </c>
      <c r="C8" s="5" t="n">
        <v>16555</v>
      </c>
    </row>
    <row r="9" spans="1:3">
      <c r="A9" s="4" t="s">
        <v>196</v>
      </c>
    </row>
    <row r="10" spans="1:3">
      <c r="A10" s="3" t="s">
        <v>192</v>
      </c>
    </row>
    <row r="11" spans="1:3">
      <c r="A11" s="4" t="s">
        <v>193</v>
      </c>
      <c r="B11" s="5" t="n">
        <v>7648</v>
      </c>
      <c r="C11" s="5" t="n">
        <v>7968</v>
      </c>
    </row>
    <row r="12" spans="1:3">
      <c r="A12" s="4" t="s">
        <v>197</v>
      </c>
    </row>
    <row r="13" spans="1:3">
      <c r="A13" s="3" t="s">
        <v>192</v>
      </c>
    </row>
    <row r="14" spans="1:3">
      <c r="A14" s="4" t="s">
        <v>193</v>
      </c>
      <c r="B14" s="7" t="n">
        <v>46602</v>
      </c>
      <c r="C14" s="7" t="n">
        <v>425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8</v>
      </c>
      <c r="B1" s="2" t="s">
        <v>2</v>
      </c>
      <c r="C1" s="2" t="s">
        <v>25</v>
      </c>
    </row>
    <row r="2" spans="1:3">
      <c r="A2" s="3" t="s">
        <v>108</v>
      </c>
    </row>
    <row r="3" spans="1:3">
      <c r="A3" s="4" t="s">
        <v>199</v>
      </c>
      <c r="B3" s="7" t="n">
        <v>795000</v>
      </c>
      <c r="C3" s="7" t="n">
        <v>817578</v>
      </c>
    </row>
    <row r="4" spans="1:3">
      <c r="A4" s="4" t="s">
        <v>200</v>
      </c>
      <c r="B4" s="5" t="n">
        <v>322418</v>
      </c>
      <c r="C4" s="5" t="n">
        <v>341159</v>
      </c>
    </row>
    <row r="5" spans="1:3">
      <c r="A5" s="4" t="s">
        <v>201</v>
      </c>
      <c r="B5" s="5" t="n">
        <v>210515</v>
      </c>
      <c r="C5" s="5" t="n">
        <v>102156</v>
      </c>
    </row>
    <row r="6" spans="1:3">
      <c r="A6" s="4" t="s">
        <v>202</v>
      </c>
      <c r="B6" s="5" t="n">
        <v>187915</v>
      </c>
      <c r="C6" s="5" t="n">
        <v>99140</v>
      </c>
    </row>
    <row r="7" spans="1:3">
      <c r="A7" s="4" t="s">
        <v>203</v>
      </c>
      <c r="B7" s="5" t="n">
        <v>157861</v>
      </c>
      <c r="C7" s="5" t="n">
        <v>73348</v>
      </c>
    </row>
    <row r="8" spans="1:3">
      <c r="A8" s="4" t="s">
        <v>204</v>
      </c>
      <c r="B8" s="5" t="n">
        <v>90054</v>
      </c>
      <c r="C8" s="5" t="n">
        <v>218108</v>
      </c>
    </row>
    <row r="9" spans="1:3">
      <c r="A9" s="4" t="s">
        <v>205</v>
      </c>
      <c r="B9" s="5" t="n">
        <v>88540</v>
      </c>
      <c r="C9" s="5" t="n">
        <v>111250</v>
      </c>
    </row>
    <row r="10" spans="1:3">
      <c r="A10" s="4" t="s">
        <v>206</v>
      </c>
      <c r="B10" s="5" t="n">
        <v>18544</v>
      </c>
      <c r="C10" s="5" t="n">
        <v>174592</v>
      </c>
    </row>
    <row r="11" spans="1:3">
      <c r="A11" s="4" t="s">
        <v>38</v>
      </c>
      <c r="B11" s="7" t="n">
        <v>1870847</v>
      </c>
      <c r="C11" s="7" t="n">
        <v>19373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21"/>
    <col customWidth="1" max="3" min="3" width="25"/>
    <col customWidth="1" max="4" min="4" width="17"/>
    <col customWidth="1" max="5" min="5" width="17"/>
  </cols>
  <sheetData>
    <row r="1" spans="1:5">
      <c r="A1" s="1" t="s">
        <v>207</v>
      </c>
      <c r="B1" s="2" t="s">
        <v>208</v>
      </c>
      <c r="C1" s="2" t="s">
        <v>209</v>
      </c>
      <c r="D1" s="2" t="s">
        <v>210</v>
      </c>
      <c r="E1" s="2" t="s">
        <v>211</v>
      </c>
    </row>
    <row r="2" spans="1:5">
      <c r="A2" s="4" t="s">
        <v>140</v>
      </c>
    </row>
    <row r="3" spans="1:5">
      <c r="A3" s="3" t="s">
        <v>141</v>
      </c>
    </row>
    <row r="4" spans="1:5">
      <c r="A4" s="4" t="s">
        <v>212</v>
      </c>
      <c r="C4" s="4" t="s">
        <v>213</v>
      </c>
    </row>
    <row r="5" spans="1:5">
      <c r="A5" s="4" t="s">
        <v>214</v>
      </c>
      <c r="E5" s="5" t="n">
        <v>2760</v>
      </c>
    </row>
    <row r="6" spans="1:5">
      <c r="A6" s="4" t="s">
        <v>215</v>
      </c>
      <c r="C6" s="4" t="s">
        <v>216</v>
      </c>
    </row>
    <row r="7" spans="1:5">
      <c r="A7" s="4" t="s">
        <v>217</v>
      </c>
      <c r="C7" s="4" t="s">
        <v>218</v>
      </c>
    </row>
    <row r="8" spans="1:5">
      <c r="A8" s="4" t="s">
        <v>219</v>
      </c>
      <c r="C8" s="4" t="s">
        <v>220</v>
      </c>
    </row>
    <row r="9" spans="1:5">
      <c r="A9" s="4" t="s">
        <v>221</v>
      </c>
      <c r="C9" s="4" t="s">
        <v>222</v>
      </c>
    </row>
    <row r="10" spans="1:5">
      <c r="A10" s="4" t="s">
        <v>223</v>
      </c>
      <c r="C10" s="7" t="n">
        <v>313560</v>
      </c>
    </row>
    <row r="11" spans="1:5">
      <c r="A11" s="4" t="s">
        <v>224</v>
      </c>
      <c r="C11" s="5" t="n">
        <v>17880</v>
      </c>
    </row>
    <row r="12" spans="1:5">
      <c r="A12" s="4" t="s">
        <v>225</v>
      </c>
    </row>
    <row r="13" spans="1:5">
      <c r="A13" s="3" t="s">
        <v>141</v>
      </c>
    </row>
    <row r="14" spans="1:5">
      <c r="A14" s="4" t="s">
        <v>224</v>
      </c>
      <c r="C14" s="7" t="n">
        <v>13648</v>
      </c>
    </row>
    <row r="15" spans="1:5">
      <c r="A15" s="4" t="s">
        <v>144</v>
      </c>
    </row>
    <row r="16" spans="1:5">
      <c r="A16" s="3" t="s">
        <v>141</v>
      </c>
    </row>
    <row r="17" spans="1:5">
      <c r="A17" s="4" t="s">
        <v>212</v>
      </c>
      <c r="C17" s="4" t="s">
        <v>226</v>
      </c>
    </row>
    <row r="18" spans="1:5">
      <c r="A18" s="4" t="s">
        <v>214</v>
      </c>
      <c r="D18" s="5" t="n">
        <v>2288</v>
      </c>
    </row>
    <row r="19" spans="1:5">
      <c r="A19" s="4" t="s">
        <v>215</v>
      </c>
      <c r="C19" s="4" t="s">
        <v>226</v>
      </c>
    </row>
    <row r="20" spans="1:5">
      <c r="A20" s="4" t="s">
        <v>217</v>
      </c>
      <c r="C20" s="4" t="s">
        <v>227</v>
      </c>
    </row>
    <row r="21" spans="1:5">
      <c r="A21" s="4" t="s">
        <v>224</v>
      </c>
      <c r="C21" s="7" t="n">
        <v>2500</v>
      </c>
    </row>
    <row r="22" spans="1:5">
      <c r="A22" s="4" t="s">
        <v>228</v>
      </c>
      <c r="C22" s="5" t="n">
        <v>2</v>
      </c>
    </row>
    <row r="23" spans="1:5">
      <c r="A23" s="4" t="s">
        <v>229</v>
      </c>
      <c r="C23" s="4" t="s">
        <v>230</v>
      </c>
    </row>
    <row r="24" spans="1:5">
      <c r="A24" s="4" t="s">
        <v>231</v>
      </c>
      <c r="C24" s="7" t="n">
        <v>136500</v>
      </c>
    </row>
    <row r="25" spans="1:5">
      <c r="A25" s="4" t="s">
        <v>232</v>
      </c>
    </row>
    <row r="26" spans="1:5">
      <c r="A26" s="3" t="s">
        <v>141</v>
      </c>
    </row>
    <row r="27" spans="1:5">
      <c r="A27" s="4" t="s">
        <v>233</v>
      </c>
      <c r="B27" s="7" t="n">
        <v>1097207</v>
      </c>
    </row>
    <row r="28" spans="1:5">
      <c r="A28" s="4" t="s">
        <v>234</v>
      </c>
      <c r="B28" s="4" t="s">
        <v>169</v>
      </c>
    </row>
    <row r="29" spans="1:5">
      <c r="A29" s="4" t="s">
        <v>235</v>
      </c>
      <c r="B29" s="7" t="n">
        <v>15700000</v>
      </c>
    </row>
    <row r="30" spans="1:5">
      <c r="A30" s="4" t="s">
        <v>236</v>
      </c>
      <c r="B30" s="7" t="n">
        <v>674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37</v>
      </c>
      <c r="B1" s="2" t="s">
        <v>238</v>
      </c>
    </row>
    <row r="2" spans="1:2">
      <c r="A2" s="3" t="s">
        <v>141</v>
      </c>
    </row>
    <row r="3" spans="1:2">
      <c r="A3" s="4" t="s">
        <v>239</v>
      </c>
      <c r="B3" s="7" t="n">
        <v>8480</v>
      </c>
    </row>
    <row r="4" spans="1:2">
      <c r="A4" s="4" t="s">
        <v>240</v>
      </c>
      <c r="B4" s="5" t="n">
        <v>8710</v>
      </c>
    </row>
    <row r="5" spans="1:2">
      <c r="A5" s="4" t="s">
        <v>241</v>
      </c>
      <c r="B5" s="7" t="n">
        <v>89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42</v>
      </c>
      <c r="B1" s="2" t="s">
        <v>238</v>
      </c>
    </row>
    <row r="2" spans="1:2">
      <c r="A2" s="3" t="s">
        <v>141</v>
      </c>
    </row>
    <row r="3" spans="1:2">
      <c r="A3" s="4" t="s">
        <v>243</v>
      </c>
      <c r="B3" s="7" t="n">
        <v>4004</v>
      </c>
    </row>
    <row r="4" spans="1:2">
      <c r="A4" s="4" t="s">
        <v>244</v>
      </c>
      <c r="B4" s="5" t="n">
        <v>4124</v>
      </c>
    </row>
    <row r="5" spans="1:2">
      <c r="A5" s="4" t="s">
        <v>245</v>
      </c>
      <c r="B5" s="7" t="n">
        <v>42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s>
  <sheetData>
    <row r="1" spans="1:8">
      <c r="A1" s="1" t="s">
        <v>246</v>
      </c>
      <c r="B1" s="2" t="s">
        <v>247</v>
      </c>
      <c r="C1" s="2" t="s">
        <v>248</v>
      </c>
      <c r="D1" s="2" t="s">
        <v>249</v>
      </c>
      <c r="E1" s="2" t="s">
        <v>250</v>
      </c>
      <c r="F1" s="2" t="s">
        <v>158</v>
      </c>
      <c r="G1" s="2" t="s">
        <v>2</v>
      </c>
      <c r="H1" s="2" t="s">
        <v>25</v>
      </c>
    </row>
    <row r="2" spans="1:8">
      <c r="A2" s="3" t="s">
        <v>251</v>
      </c>
    </row>
    <row r="3" spans="1:8">
      <c r="A3" s="4" t="s">
        <v>252</v>
      </c>
      <c r="G3" s="5" t="n">
        <v>666100</v>
      </c>
      <c r="H3" s="5" t="n">
        <v>463600</v>
      </c>
    </row>
    <row r="4" spans="1:8">
      <c r="A4" s="4" t="s">
        <v>253</v>
      </c>
      <c r="G4" s="11" t="n">
        <v>4.1</v>
      </c>
    </row>
    <row r="5" spans="1:8">
      <c r="A5" s="4" t="s">
        <v>254</v>
      </c>
      <c r="G5" s="4" t="s">
        <v>255</v>
      </c>
    </row>
    <row r="6" spans="1:8">
      <c r="A6" s="4" t="s">
        <v>256</v>
      </c>
      <c r="G6" s="9" t="n">
        <v>10.77</v>
      </c>
    </row>
    <row r="7" spans="1:8">
      <c r="A7" s="4" t="s">
        <v>257</v>
      </c>
    </row>
    <row r="8" spans="1:8">
      <c r="A8" s="3" t="s">
        <v>251</v>
      </c>
    </row>
    <row r="9" spans="1:8">
      <c r="A9" s="4" t="s">
        <v>258</v>
      </c>
      <c r="E9" s="5" t="n">
        <v>2942</v>
      </c>
    </row>
    <row r="10" spans="1:8">
      <c r="A10" s="4" t="s">
        <v>259</v>
      </c>
    </row>
    <row r="11" spans="1:8">
      <c r="A11" s="3" t="s">
        <v>251</v>
      </c>
    </row>
    <row r="12" spans="1:8">
      <c r="A12" s="4" t="s">
        <v>258</v>
      </c>
      <c r="D12" s="5" t="n">
        <v>2262</v>
      </c>
    </row>
    <row r="13" spans="1:8">
      <c r="A13" s="4" t="s">
        <v>260</v>
      </c>
    </row>
    <row r="14" spans="1:8">
      <c r="A14" s="3" t="s">
        <v>251</v>
      </c>
    </row>
    <row r="15" spans="1:8">
      <c r="A15" s="4" t="s">
        <v>258</v>
      </c>
      <c r="C15" s="5" t="n">
        <v>301452</v>
      </c>
    </row>
    <row r="16" spans="1:8">
      <c r="A16" s="4" t="s">
        <v>261</v>
      </c>
    </row>
    <row r="17" spans="1:8">
      <c r="A17" s="3" t="s">
        <v>251</v>
      </c>
    </row>
    <row r="18" spans="1:8">
      <c r="A18" s="4" t="s">
        <v>262</v>
      </c>
      <c r="B18" s="5" t="n">
        <v>500000</v>
      </c>
    </row>
    <row r="19" spans="1:8">
      <c r="A19" s="4" t="s">
        <v>263</v>
      </c>
      <c r="G19" s="4" t="s">
        <v>264</v>
      </c>
    </row>
    <row r="20" spans="1:8">
      <c r="A20" s="4" t="s">
        <v>265</v>
      </c>
      <c r="G20" s="4" t="s">
        <v>266</v>
      </c>
    </row>
    <row r="21" spans="1:8">
      <c r="A21" s="4" t="s">
        <v>267</v>
      </c>
      <c r="G21" s="4" t="s">
        <v>268</v>
      </c>
    </row>
    <row r="22" spans="1:8">
      <c r="A22" s="4" t="s">
        <v>269</v>
      </c>
      <c r="B22" s="4" t="s">
        <v>270</v>
      </c>
    </row>
    <row r="23" spans="1:8">
      <c r="A23" s="4" t="s">
        <v>271</v>
      </c>
      <c r="G23" s="5" t="n">
        <v>457072</v>
      </c>
    </row>
    <row r="24" spans="1:8">
      <c r="A24" s="4" t="s">
        <v>272</v>
      </c>
    </row>
    <row r="25" spans="1:8">
      <c r="A25" s="3" t="s">
        <v>251</v>
      </c>
    </row>
    <row r="26" spans="1:8">
      <c r="A26" s="4" t="s">
        <v>273</v>
      </c>
      <c r="B26" s="4" t="s">
        <v>274</v>
      </c>
    </row>
    <row r="27" spans="1:8">
      <c r="A27" s="4" t="s">
        <v>275</v>
      </c>
    </row>
    <row r="28" spans="1:8">
      <c r="A28" s="3" t="s">
        <v>251</v>
      </c>
    </row>
    <row r="29" spans="1:8">
      <c r="A29" s="4" t="s">
        <v>276</v>
      </c>
      <c r="B29" s="4" t="s">
        <v>277</v>
      </c>
    </row>
    <row r="30" spans="1:8">
      <c r="A30" s="4" t="s">
        <v>278</v>
      </c>
    </row>
    <row r="31" spans="1:8">
      <c r="A31" s="3" t="s">
        <v>251</v>
      </c>
    </row>
    <row r="32" spans="1:8">
      <c r="A32" s="4" t="s">
        <v>276</v>
      </c>
      <c r="B32" s="4" t="s">
        <v>279</v>
      </c>
    </row>
    <row r="33" spans="1:8">
      <c r="A33" s="4" t="s">
        <v>280</v>
      </c>
    </row>
    <row r="34" spans="1:8">
      <c r="A34" s="3" t="s">
        <v>251</v>
      </c>
    </row>
    <row r="35" spans="1:8">
      <c r="A35" s="4" t="s">
        <v>252</v>
      </c>
      <c r="B35" s="5" t="n">
        <v>635170</v>
      </c>
    </row>
    <row r="36" spans="1:8">
      <c r="A36" s="4" t="s">
        <v>281</v>
      </c>
    </row>
    <row r="37" spans="1:8">
      <c r="A37" s="3" t="s">
        <v>251</v>
      </c>
    </row>
    <row r="38" spans="1:8">
      <c r="A38" s="4" t="s">
        <v>262</v>
      </c>
      <c r="F38" s="5" t="n">
        <v>470170</v>
      </c>
    </row>
    <row r="39" spans="1:8">
      <c r="A39" s="4" t="s">
        <v>269</v>
      </c>
      <c r="F39" s="4" t="s">
        <v>270</v>
      </c>
    </row>
    <row r="40" spans="1:8">
      <c r="A40" s="4" t="s">
        <v>282</v>
      </c>
    </row>
    <row r="41" spans="1:8">
      <c r="A41" s="3" t="s">
        <v>251</v>
      </c>
    </row>
    <row r="42" spans="1:8">
      <c r="A42" s="4" t="s">
        <v>262</v>
      </c>
      <c r="F42" s="5" t="n">
        <v>165000</v>
      </c>
    </row>
    <row r="43" spans="1:8">
      <c r="A43" s="4" t="s">
        <v>269</v>
      </c>
      <c r="F43" s="4" t="s">
        <v>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7" t="n">
        <v>0</v>
      </c>
      <c r="C3" s="7" t="n">
        <v>0</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0.0001</v>
      </c>
      <c r="C7" s="9" t="n">
        <v>0.01</v>
      </c>
    </row>
    <row r="8" spans="1:3">
      <c r="A8" s="4" t="s">
        <v>56</v>
      </c>
      <c r="B8" s="5" t="n">
        <v>150000000</v>
      </c>
      <c r="C8" s="5" t="n">
        <v>150000000</v>
      </c>
    </row>
    <row r="9" spans="1:3">
      <c r="A9" s="4" t="s">
        <v>57</v>
      </c>
      <c r="B9" s="5" t="n">
        <v>7497433</v>
      </c>
      <c r="C9" s="5" t="n">
        <v>7497433</v>
      </c>
    </row>
    <row r="10" spans="1:3">
      <c r="A10" s="4" t="s">
        <v>58</v>
      </c>
      <c r="B10" s="5" t="n">
        <v>7497433</v>
      </c>
      <c r="C10" s="5" t="n">
        <v>7497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7"/>
  </cols>
  <sheetData>
    <row r="1" spans="1:4">
      <c r="A1" s="1" t="s">
        <v>283</v>
      </c>
      <c r="B1" s="2" t="s">
        <v>60</v>
      </c>
      <c r="C1" s="2" t="s">
        <v>1</v>
      </c>
      <c r="D1" s="2" t="s">
        <v>284</v>
      </c>
    </row>
    <row r="2" spans="1:4">
      <c r="B2" s="2" t="s">
        <v>61</v>
      </c>
      <c r="C2" s="2" t="s">
        <v>2</v>
      </c>
      <c r="D2" s="2" t="s">
        <v>25</v>
      </c>
    </row>
    <row r="3" spans="1:4">
      <c r="A3" s="3" t="s">
        <v>285</v>
      </c>
    </row>
    <row r="4" spans="1:4">
      <c r="A4" s="4" t="s">
        <v>286</v>
      </c>
      <c r="C4" s="5" t="n">
        <v>463600</v>
      </c>
    </row>
    <row r="5" spans="1:4">
      <c r="A5" s="4" t="s">
        <v>287</v>
      </c>
      <c r="B5" s="5" t="n">
        <v>0</v>
      </c>
      <c r="C5" s="5" t="n">
        <v>202500</v>
      </c>
    </row>
    <row r="6" spans="1:4">
      <c r="A6" s="4" t="s">
        <v>288</v>
      </c>
      <c r="C6" s="5" t="n">
        <v>666100</v>
      </c>
      <c r="D6" s="5" t="n">
        <v>463600</v>
      </c>
    </row>
    <row r="7" spans="1:4">
      <c r="A7" s="4" t="s">
        <v>289</v>
      </c>
      <c r="C7" s="5" t="n">
        <v>169447</v>
      </c>
    </row>
    <row r="8" spans="1:4">
      <c r="A8" s="3" t="s">
        <v>290</v>
      </c>
    </row>
    <row r="9" spans="1:4">
      <c r="A9" s="4" t="s">
        <v>291</v>
      </c>
      <c r="C9" s="9" t="n">
        <v>11.23</v>
      </c>
    </row>
    <row r="10" spans="1:4">
      <c r="A10" s="4" t="s">
        <v>292</v>
      </c>
      <c r="C10" s="12" t="n">
        <v>18.47</v>
      </c>
    </row>
    <row r="11" spans="1:4">
      <c r="A11" s="4" t="s">
        <v>293</v>
      </c>
      <c r="C11" s="12" t="n">
        <v>12.84</v>
      </c>
      <c r="D11" s="9" t="n">
        <v>11.23</v>
      </c>
    </row>
    <row r="12" spans="1:4">
      <c r="A12" s="4" t="s">
        <v>294</v>
      </c>
      <c r="C12" s="9" t="n">
        <v>4.22</v>
      </c>
    </row>
    <row r="13" spans="1:4">
      <c r="A13" s="3" t="s">
        <v>295</v>
      </c>
    </row>
    <row r="14" spans="1:4">
      <c r="A14" s="4" t="s">
        <v>296</v>
      </c>
      <c r="C14" s="4" t="s">
        <v>297</v>
      </c>
      <c r="D14" s="4" t="s">
        <v>298</v>
      </c>
    </row>
    <row r="15" spans="1:4">
      <c r="A15" s="4" t="s">
        <v>299</v>
      </c>
      <c r="C15" s="4" t="s">
        <v>300</v>
      </c>
    </row>
    <row r="16" spans="1:4">
      <c r="A16" s="4" t="s">
        <v>301</v>
      </c>
      <c r="C16" s="11" t="n">
        <v>5.7</v>
      </c>
    </row>
    <row r="17" spans="1:4">
      <c r="A17" s="4" t="s">
        <v>302</v>
      </c>
      <c r="C17" s="11" t="n">
        <v>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0</v>
      </c>
      <c r="D1" s="2" t="s">
        <v>1</v>
      </c>
    </row>
    <row r="2" spans="1:5">
      <c r="B2" s="2" t="s">
        <v>2</v>
      </c>
      <c r="C2" s="2" t="s">
        <v>61</v>
      </c>
      <c r="D2" s="2" t="s">
        <v>2</v>
      </c>
      <c r="E2" s="2" t="s">
        <v>61</v>
      </c>
    </row>
    <row r="3" spans="1:5">
      <c r="A3" s="3" t="s">
        <v>251</v>
      </c>
    </row>
    <row r="4" spans="1:5">
      <c r="A4" s="4" t="s">
        <v>304</v>
      </c>
      <c r="B4" s="7" t="n">
        <v>326427</v>
      </c>
      <c r="C4" s="7" t="n">
        <v>14743</v>
      </c>
      <c r="D4" s="7" t="n">
        <v>578802</v>
      </c>
      <c r="E4" s="7" t="n">
        <v>30619</v>
      </c>
    </row>
    <row r="5" spans="1:5">
      <c r="A5" s="4" t="s">
        <v>305</v>
      </c>
    </row>
    <row r="6" spans="1:5">
      <c r="A6" s="3" t="s">
        <v>251</v>
      </c>
    </row>
    <row r="7" spans="1:5">
      <c r="A7" s="4" t="s">
        <v>304</v>
      </c>
      <c r="B7" s="5" t="n">
        <v>182919</v>
      </c>
      <c r="C7" s="5" t="n">
        <v>8592</v>
      </c>
      <c r="D7" s="5" t="n">
        <v>335654</v>
      </c>
      <c r="E7" s="5" t="n">
        <v>18385</v>
      </c>
    </row>
    <row r="8" spans="1:5">
      <c r="A8" s="4" t="s">
        <v>306</v>
      </c>
    </row>
    <row r="9" spans="1:5">
      <c r="A9" s="3" t="s">
        <v>251</v>
      </c>
    </row>
    <row r="10" spans="1:5">
      <c r="A10" s="4" t="s">
        <v>304</v>
      </c>
      <c r="B10" s="7" t="n">
        <v>143508</v>
      </c>
      <c r="C10" s="7" t="n">
        <v>6151</v>
      </c>
      <c r="D10" s="7" t="n">
        <v>243148</v>
      </c>
      <c r="E10" s="7" t="n">
        <v>122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7</v>
      </c>
      <c r="B1" s="2" t="s">
        <v>1</v>
      </c>
      <c r="C1" s="2" t="s">
        <v>284</v>
      </c>
    </row>
    <row r="2" spans="1:3">
      <c r="B2" s="2" t="s">
        <v>2</v>
      </c>
      <c r="C2" s="2" t="s">
        <v>25</v>
      </c>
    </row>
    <row r="3" spans="1:3">
      <c r="A3" s="3" t="s">
        <v>308</v>
      </c>
    </row>
    <row r="4" spans="1:3">
      <c r="A4" s="4" t="s">
        <v>309</v>
      </c>
      <c r="B4" s="5" t="n">
        <v>317630</v>
      </c>
    </row>
    <row r="5" spans="1:3">
      <c r="A5" s="4" t="s">
        <v>310</v>
      </c>
      <c r="B5" s="5" t="n">
        <v>-306656</v>
      </c>
    </row>
    <row r="6" spans="1:3">
      <c r="A6" s="4" t="s">
        <v>311</v>
      </c>
      <c r="B6" s="5" t="n">
        <v>10974</v>
      </c>
      <c r="C6" s="5" t="n">
        <v>317630</v>
      </c>
    </row>
    <row r="7" spans="1:3">
      <c r="A7" s="3" t="s">
        <v>312</v>
      </c>
    </row>
    <row r="8" spans="1:3">
      <c r="A8" s="4" t="s">
        <v>313</v>
      </c>
      <c r="B8" s="9" t="n">
        <v>123.61</v>
      </c>
    </row>
    <row r="9" spans="1:3">
      <c r="A9" s="4" t="s">
        <v>314</v>
      </c>
      <c r="B9" s="12" t="n">
        <v>135.58</v>
      </c>
    </row>
    <row r="10" spans="1:3">
      <c r="A10" s="4" t="s">
        <v>315</v>
      </c>
      <c r="B10" s="9" t="n">
        <v>124.27</v>
      </c>
      <c r="C10" s="9" t="n">
        <v>123.61</v>
      </c>
    </row>
    <row r="11" spans="1:3">
      <c r="A11" s="3" t="s">
        <v>316</v>
      </c>
    </row>
    <row r="12" spans="1:3">
      <c r="A12" s="4" t="s">
        <v>317</v>
      </c>
      <c r="C12" s="4" t="s">
        <v>318</v>
      </c>
    </row>
    <row r="13" spans="1:3">
      <c r="A13" s="4" t="s">
        <v>319</v>
      </c>
      <c r="B13" s="4" t="s">
        <v>320</v>
      </c>
    </row>
    <row r="14" spans="1:3">
      <c r="A14" s="3" t="s">
        <v>321</v>
      </c>
    </row>
    <row r="15" spans="1:3">
      <c r="A15" s="4" t="s">
        <v>322</v>
      </c>
      <c r="B15" s="7" t="n">
        <v>0</v>
      </c>
    </row>
    <row r="16" spans="1:3">
      <c r="A16" s="4" t="s">
        <v>323</v>
      </c>
      <c r="C16" s="7" t="n">
        <v>0</v>
      </c>
    </row>
    <row r="17" spans="1:3">
      <c r="A17" s="4" t="s">
        <v>324</v>
      </c>
      <c r="B17"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1</v>
      </c>
    </row>
    <row r="3" spans="1:3">
      <c r="A3" s="3" t="s">
        <v>326</v>
      </c>
    </row>
    <row r="4" spans="1:3">
      <c r="A4" s="4" t="s">
        <v>327</v>
      </c>
      <c r="B4" s="5" t="n">
        <v>677074</v>
      </c>
      <c r="C4" s="5" t="n">
        <v>1919247</v>
      </c>
    </row>
    <row r="5" spans="1:3">
      <c r="A5" s="4" t="s">
        <v>328</v>
      </c>
    </row>
    <row r="6" spans="1:3">
      <c r="A6" s="3" t="s">
        <v>326</v>
      </c>
    </row>
    <row r="7" spans="1:3">
      <c r="A7" s="4" t="s">
        <v>327</v>
      </c>
      <c r="C7" s="5" t="n">
        <v>188593</v>
      </c>
    </row>
    <row r="8" spans="1:3">
      <c r="A8" s="4" t="s">
        <v>329</v>
      </c>
    </row>
    <row r="9" spans="1:3">
      <c r="A9" s="3" t="s">
        <v>326</v>
      </c>
    </row>
    <row r="10" spans="1:3">
      <c r="A10" s="4" t="s">
        <v>327</v>
      </c>
      <c r="C10" s="5" t="n">
        <v>1608654</v>
      </c>
    </row>
    <row r="11" spans="1:3">
      <c r="A11" s="4" t="s">
        <v>330</v>
      </c>
    </row>
    <row r="12" spans="1:3">
      <c r="A12" s="3" t="s">
        <v>326</v>
      </c>
    </row>
    <row r="13" spans="1:3">
      <c r="A13" s="4" t="s">
        <v>327</v>
      </c>
      <c r="B13" s="5" t="n">
        <v>10974</v>
      </c>
    </row>
    <row r="14" spans="1:3">
      <c r="A14" s="4" t="s">
        <v>331</v>
      </c>
    </row>
    <row r="15" spans="1:3">
      <c r="A15" s="3" t="s">
        <v>326</v>
      </c>
    </row>
    <row r="16" spans="1:3">
      <c r="A16" s="4" t="s">
        <v>327</v>
      </c>
      <c r="B16" s="5" t="n">
        <v>666100</v>
      </c>
      <c r="C16" s="5" t="n">
        <v>12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32</v>
      </c>
      <c r="B1" s="2" t="s">
        <v>333</v>
      </c>
    </row>
    <row r="2" spans="1:2">
      <c r="A2" s="3" t="s">
        <v>334</v>
      </c>
    </row>
    <row r="3" spans="1:2">
      <c r="A3" s="4" t="s">
        <v>335</v>
      </c>
      <c r="B3" s="5" t="n">
        <v>2555555</v>
      </c>
    </row>
    <row r="4" spans="1:2">
      <c r="A4" s="4" t="s">
        <v>336</v>
      </c>
      <c r="B4" s="7" t="n">
        <v>18</v>
      </c>
    </row>
    <row r="5" spans="1:2">
      <c r="A5" s="4" t="s">
        <v>337</v>
      </c>
      <c r="B5" s="11" t="n">
        <v>42.5</v>
      </c>
    </row>
    <row r="6" spans="1:2">
      <c r="A6" s="4" t="s">
        <v>338</v>
      </c>
      <c r="B6" s="11" t="n">
        <v>3.5</v>
      </c>
    </row>
    <row r="7" spans="1:2">
      <c r="A7" s="4" t="s">
        <v>339</v>
      </c>
    </row>
    <row r="8" spans="1:2">
      <c r="A8" s="3" t="s">
        <v>334</v>
      </c>
    </row>
    <row r="9" spans="1:2">
      <c r="A9" s="4" t="s">
        <v>335</v>
      </c>
      <c r="B9" s="5" t="n">
        <v>333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688159</v>
      </c>
      <c r="C4" s="7" t="n">
        <v>1857856</v>
      </c>
      <c r="D4" s="7" t="n">
        <v>4762130</v>
      </c>
      <c r="E4" s="7" t="n">
        <v>4891395</v>
      </c>
    </row>
    <row r="5" spans="1:5">
      <c r="A5" s="4" t="s">
        <v>64</v>
      </c>
      <c r="B5" s="5" t="n">
        <v>2227947</v>
      </c>
      <c r="C5" s="5" t="n">
        <v>1156494</v>
      </c>
      <c r="D5" s="5" t="n">
        <v>4144977</v>
      </c>
      <c r="E5" s="5" t="n">
        <v>1490023</v>
      </c>
    </row>
    <row r="6" spans="1:5">
      <c r="A6" s="4" t="s">
        <v>65</v>
      </c>
      <c r="B6" s="5" t="n">
        <v>4916106</v>
      </c>
      <c r="C6" s="5" t="n">
        <v>3014350</v>
      </c>
      <c r="D6" s="5" t="n">
        <v>8907107</v>
      </c>
      <c r="E6" s="5" t="n">
        <v>6381418</v>
      </c>
    </row>
    <row r="7" spans="1:5">
      <c r="A7" s="4" t="s">
        <v>66</v>
      </c>
      <c r="B7" s="5" t="n">
        <v>-4916106</v>
      </c>
      <c r="C7" s="5" t="n">
        <v>-3014350</v>
      </c>
      <c r="D7" s="5" t="n">
        <v>-8907107</v>
      </c>
      <c r="E7" s="5" t="n">
        <v>-6381418</v>
      </c>
    </row>
    <row r="8" spans="1:5">
      <c r="A8" s="3" t="s">
        <v>67</v>
      </c>
    </row>
    <row r="9" spans="1:5">
      <c r="A9" s="4" t="s">
        <v>68</v>
      </c>
      <c r="B9" s="5" t="n">
        <v>36555</v>
      </c>
      <c r="C9" s="5" t="n">
        <v>1425</v>
      </c>
      <c r="D9" s="5" t="n">
        <v>67245</v>
      </c>
      <c r="E9" s="5" t="n">
        <v>1826</v>
      </c>
    </row>
    <row r="10" spans="1:5">
      <c r="A10" s="4" t="s">
        <v>69</v>
      </c>
      <c r="B10" s="5" t="n">
        <v>0</v>
      </c>
      <c r="C10" s="5" t="n">
        <v>-109722</v>
      </c>
      <c r="D10" s="5" t="n">
        <v>0</v>
      </c>
      <c r="E10" s="5" t="n">
        <v>-122753</v>
      </c>
    </row>
    <row r="11" spans="1:5">
      <c r="A11" s="4" t="s">
        <v>70</v>
      </c>
      <c r="B11" s="5" t="n">
        <v>44061</v>
      </c>
      <c r="C11" s="5" t="n">
        <v>0</v>
      </c>
      <c r="D11" s="5" t="n">
        <v>20768</v>
      </c>
      <c r="E11" s="5" t="n">
        <v>0</v>
      </c>
    </row>
    <row r="12" spans="1:5">
      <c r="A12" s="4" t="s">
        <v>71</v>
      </c>
      <c r="B12" s="5" t="n">
        <v>80616</v>
      </c>
      <c r="C12" s="5" t="n">
        <v>-108297</v>
      </c>
      <c r="D12" s="5" t="n">
        <v>88013</v>
      </c>
      <c r="E12" s="5" t="n">
        <v>-120927</v>
      </c>
    </row>
    <row r="13" spans="1:5">
      <c r="A13" s="4" t="s">
        <v>72</v>
      </c>
      <c r="B13" s="7" t="n">
        <v>-4835490</v>
      </c>
      <c r="C13" s="7" t="n">
        <v>-3122647</v>
      </c>
      <c r="D13" s="7" t="n">
        <v>-8819094</v>
      </c>
      <c r="E13" s="7" t="n">
        <v>-6502345</v>
      </c>
    </row>
    <row r="14" spans="1:5">
      <c r="A14" s="4" t="s">
        <v>73</v>
      </c>
      <c r="B14" s="9" t="n">
        <v>-0.64</v>
      </c>
      <c r="C14" s="9" t="n">
        <v>-1.29</v>
      </c>
      <c r="D14" s="9" t="n">
        <v>-1.18</v>
      </c>
      <c r="E14" s="9" t="n">
        <v>-2.65</v>
      </c>
    </row>
    <row r="15" spans="1:5">
      <c r="A15" s="4" t="s">
        <v>74</v>
      </c>
      <c r="B15" s="5" t="n">
        <v>7497433</v>
      </c>
      <c r="C15" s="5" t="n">
        <v>2423370</v>
      </c>
      <c r="D15" s="5" t="n">
        <v>7497433</v>
      </c>
      <c r="E15" s="5" t="n">
        <v>24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5</v>
      </c>
      <c r="B1" s="2" t="s">
        <v>1</v>
      </c>
    </row>
    <row r="2" spans="1:3">
      <c r="B2" s="2" t="s">
        <v>2</v>
      </c>
      <c r="C2" s="2" t="s">
        <v>61</v>
      </c>
    </row>
    <row r="3" spans="1:3">
      <c r="A3" s="3" t="s">
        <v>76</v>
      </c>
    </row>
    <row r="4" spans="1:3">
      <c r="A4" s="4" t="s">
        <v>72</v>
      </c>
      <c r="B4" s="7" t="n">
        <v>-8819094</v>
      </c>
      <c r="C4" s="7" t="n">
        <v>-6502345</v>
      </c>
    </row>
    <row r="5" spans="1:3">
      <c r="A5" s="3" t="s">
        <v>77</v>
      </c>
    </row>
    <row r="6" spans="1:3">
      <c r="A6" s="4" t="s">
        <v>78</v>
      </c>
      <c r="C6" s="5" t="n">
        <v>122753</v>
      </c>
    </row>
    <row r="7" spans="1:3">
      <c r="A7" s="4" t="s">
        <v>79</v>
      </c>
      <c r="B7" s="5" t="n">
        <v>578802</v>
      </c>
      <c r="C7" s="5" t="n">
        <v>30619</v>
      </c>
    </row>
    <row r="8" spans="1:3">
      <c r="A8" s="4" t="s">
        <v>80</v>
      </c>
      <c r="B8" s="5" t="n">
        <v>11041</v>
      </c>
      <c r="C8" s="5" t="n">
        <v>1810</v>
      </c>
    </row>
    <row r="9" spans="1:3">
      <c r="A9" s="4" t="s">
        <v>81</v>
      </c>
      <c r="C9" s="5" t="n">
        <v>1901</v>
      </c>
    </row>
    <row r="10" spans="1:3">
      <c r="A10" s="3" t="s">
        <v>82</v>
      </c>
    </row>
    <row r="11" spans="1:3">
      <c r="A11" s="4" t="s">
        <v>28</v>
      </c>
      <c r="B11" s="5" t="n">
        <v>310714</v>
      </c>
      <c r="C11" s="5" t="n">
        <v>46393</v>
      </c>
    </row>
    <row r="12" spans="1:3">
      <c r="A12" s="4" t="s">
        <v>37</v>
      </c>
      <c r="B12" s="5" t="n">
        <v>765198</v>
      </c>
      <c r="C12" s="5" t="n">
        <v>642054</v>
      </c>
    </row>
    <row r="13" spans="1:3">
      <c r="A13" s="4" t="s">
        <v>38</v>
      </c>
      <c r="B13" s="5" t="n">
        <v>-66484</v>
      </c>
      <c r="C13" s="5" t="n">
        <v>898675</v>
      </c>
    </row>
    <row r="14" spans="1:3">
      <c r="A14" s="4" t="s">
        <v>34</v>
      </c>
      <c r="B14" s="5" t="n">
        <v>-26880</v>
      </c>
    </row>
    <row r="15" spans="1:3">
      <c r="A15" s="4" t="s">
        <v>83</v>
      </c>
      <c r="B15" s="5" t="n">
        <v>-7246703</v>
      </c>
      <c r="C15" s="5" t="n">
        <v>-4758140</v>
      </c>
    </row>
    <row r="16" spans="1:3">
      <c r="A16" s="3" t="s">
        <v>84</v>
      </c>
    </row>
    <row r="17" spans="1:3">
      <c r="A17" s="4" t="s">
        <v>85</v>
      </c>
      <c r="B17" s="5" t="n">
        <v>-15132</v>
      </c>
    </row>
    <row r="18" spans="1:3">
      <c r="A18" s="4" t="s">
        <v>86</v>
      </c>
      <c r="B18" s="5" t="n">
        <v>-15132</v>
      </c>
    </row>
    <row r="19" spans="1:3">
      <c r="A19" s="3" t="s">
        <v>87</v>
      </c>
    </row>
    <row r="20" spans="1:3">
      <c r="A20" s="4" t="s">
        <v>88</v>
      </c>
      <c r="B20" s="5" t="n">
        <v>-38747</v>
      </c>
    </row>
    <row r="21" spans="1:3">
      <c r="A21" s="4" t="s">
        <v>89</v>
      </c>
      <c r="C21" s="5" t="n">
        <v>-67675</v>
      </c>
    </row>
    <row r="22" spans="1:3">
      <c r="A22" s="4" t="s">
        <v>90</v>
      </c>
      <c r="C22" s="5" t="n">
        <v>5500000</v>
      </c>
    </row>
    <row r="23" spans="1:3">
      <c r="A23" s="4" t="s">
        <v>91</v>
      </c>
      <c r="B23" s="5" t="n">
        <v>-38747</v>
      </c>
      <c r="C23" s="5" t="n">
        <v>5432325</v>
      </c>
    </row>
    <row r="24" spans="1:3">
      <c r="A24" s="4" t="s">
        <v>92</v>
      </c>
      <c r="B24" s="5" t="n">
        <v>-7300582</v>
      </c>
      <c r="C24" s="5" t="n">
        <v>674185</v>
      </c>
    </row>
    <row r="25" spans="1:3">
      <c r="A25" s="4" t="s">
        <v>93</v>
      </c>
      <c r="B25" s="5" t="n">
        <v>15644355</v>
      </c>
      <c r="C25" s="5" t="n">
        <v>1834018</v>
      </c>
    </row>
    <row r="26" spans="1:3">
      <c r="A26" s="4" t="s">
        <v>94</v>
      </c>
      <c r="B26" s="7" t="n">
        <v>8343773</v>
      </c>
      <c r="C26" s="5" t="n">
        <v>2508203</v>
      </c>
    </row>
    <row r="27" spans="1:3">
      <c r="A27" s="3" t="s">
        <v>95</v>
      </c>
    </row>
    <row r="28" spans="1:3">
      <c r="A28" s="4" t="s">
        <v>96</v>
      </c>
      <c r="C28" s="5" t="n">
        <v>7420</v>
      </c>
    </row>
    <row r="29" spans="1:3">
      <c r="A29" s="4" t="s">
        <v>97</v>
      </c>
      <c r="C29" s="7" t="n">
        <v>18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11:53Z</dcterms:created>
  <dcterms:modified xmlns:dcterms="http://purl.org/dc/terms/" xmlns:xsi="http://www.w3.org/2001/XMLSchema-instance" xsi:type="dcterms:W3CDTF">2018-08-13T16:11:53Z</dcterms:modified>
</cp:coreProperties>
</file>